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ID EXPENSES, DEPOSITS AND " sheetId="10" state="visible" r:id="rId10"/>
    <sheet xmlns:r="http://schemas.openxmlformats.org/officeDocument/2006/relationships" name="RETENTION RECEIVABLES- NON-CURR" sheetId="11" state="visible" r:id="rId11"/>
    <sheet xmlns:r="http://schemas.openxmlformats.org/officeDocument/2006/relationships" name="BANK LOANS" sheetId="12" state="visible" r:id="rId12"/>
    <sheet xmlns:r="http://schemas.openxmlformats.org/officeDocument/2006/relationships" name="CONTRACT LIABILITIES" sheetId="13" state="visible" r:id="rId13"/>
    <sheet xmlns:r="http://schemas.openxmlformats.org/officeDocument/2006/relationships" name="LEASES" sheetId="14" state="visible" r:id="rId14"/>
    <sheet xmlns:r="http://schemas.openxmlformats.org/officeDocument/2006/relationships" name="PROPERTY, PLANT AND EQUIPMENT, " sheetId="15" state="visible" r:id="rId15"/>
    <sheet xmlns:r="http://schemas.openxmlformats.org/officeDocument/2006/relationships" name="Accounts payable, accruals AND "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REVENUE, SEGMENT INFORMATION" sheetId="19" state="visible" r:id="rId19"/>
    <sheet xmlns:r="http://schemas.openxmlformats.org/officeDocument/2006/relationships" name="OTHER INCOME, NET" sheetId="20" state="visible" r:id="rId20"/>
    <sheet xmlns:r="http://schemas.openxmlformats.org/officeDocument/2006/relationships" name="CONTINGENCIES" sheetId="21" state="visible" r:id="rId21"/>
    <sheet xmlns:r="http://schemas.openxmlformats.org/officeDocument/2006/relationships" name="CAPITAL STOC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PRINCIPAL AC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PREPAID EXPENSES, DEPOSITS AN_2" sheetId="28" state="visible" r:id="rId28"/>
    <sheet xmlns:r="http://schemas.openxmlformats.org/officeDocument/2006/relationships" name="RETENTION RECEIVABLES- NON-CU_2" sheetId="29" state="visible" r:id="rId29"/>
    <sheet xmlns:r="http://schemas.openxmlformats.org/officeDocument/2006/relationships" name="BANK LOANS (Tables)" sheetId="30" state="visible" r:id="rId30"/>
    <sheet xmlns:r="http://schemas.openxmlformats.org/officeDocument/2006/relationships" name="CONTRACT LIABILITIES (Tables)" sheetId="31" state="visible" r:id="rId31"/>
    <sheet xmlns:r="http://schemas.openxmlformats.org/officeDocument/2006/relationships" name="LEASES (Tables)" sheetId="32" state="visible" r:id="rId32"/>
    <sheet xmlns:r="http://schemas.openxmlformats.org/officeDocument/2006/relationships" name="PROPERTY, PLANT AND EQUIPMENT_2" sheetId="33" state="visible" r:id="rId33"/>
    <sheet xmlns:r="http://schemas.openxmlformats.org/officeDocument/2006/relationships" name="Accounts payable, accruals AN_2" sheetId="34" state="visible" r:id="rId34"/>
    <sheet xmlns:r="http://schemas.openxmlformats.org/officeDocument/2006/relationships" name="INCOME TAX (Tables)" sheetId="35" state="visible" r:id="rId35"/>
    <sheet xmlns:r="http://schemas.openxmlformats.org/officeDocument/2006/relationships" name="RELATED PARTY TRANSACTIONS (Tab" sheetId="36" state="visible" r:id="rId36"/>
    <sheet xmlns:r="http://schemas.openxmlformats.org/officeDocument/2006/relationships" name="REVENUE, SEGMENT INFORMATION (T" sheetId="37" state="visible" r:id="rId37"/>
    <sheet xmlns:r="http://schemas.openxmlformats.org/officeDocument/2006/relationships" name="OTHER INCOME, NET (Tables)" sheetId="38" state="visible" r:id="rId38"/>
    <sheet xmlns:r="http://schemas.openxmlformats.org/officeDocument/2006/relationships" name="SCHEDULE OF COMPANY AND SUBSIDI" sheetId="39" state="visible" r:id="rId39"/>
    <sheet xmlns:r="http://schemas.openxmlformats.org/officeDocument/2006/relationships" name="ORGANIZATION AND PRINCIPAL AC_3" sheetId="40" state="visible" r:id="rId40"/>
    <sheet xmlns:r="http://schemas.openxmlformats.org/officeDocument/2006/relationships" name="SCHEDULES OF CONCENTRATION RISK" sheetId="41" state="visible" r:id="rId41"/>
    <sheet xmlns:r="http://schemas.openxmlformats.org/officeDocument/2006/relationships" name="SCHEDULE OF ESTIMATED USEFUL LI" sheetId="42" state="visible" r:id="rId42"/>
    <sheet xmlns:r="http://schemas.openxmlformats.org/officeDocument/2006/relationships" name="SUMMARY OF SIGNIFICANT ACCOUN_4" sheetId="43" state="visible" r:id="rId43"/>
    <sheet xmlns:r="http://schemas.openxmlformats.org/officeDocument/2006/relationships" name="SCHEDULE OF ACCOUNTS RECEIVABLE" sheetId="44" state="visible" r:id="rId44"/>
    <sheet xmlns:r="http://schemas.openxmlformats.org/officeDocument/2006/relationships" name="SCHEDULE OF MOVEMENTS IN THE CR" sheetId="45" state="visible" r:id="rId45"/>
    <sheet xmlns:r="http://schemas.openxmlformats.org/officeDocument/2006/relationships" name="SCHEDULE OF ACCOUNTS RECEIVAB_2" sheetId="46" state="visible" r:id="rId46"/>
    <sheet xmlns:r="http://schemas.openxmlformats.org/officeDocument/2006/relationships" name="SCHEDULE OF PREPAID EXPENSES, D" sheetId="47" state="visible" r:id="rId47"/>
    <sheet xmlns:r="http://schemas.openxmlformats.org/officeDocument/2006/relationships" name="SCHEDULE OF RETENTION RECEIVABL" sheetId="48" state="visible" r:id="rId48"/>
    <sheet xmlns:r="http://schemas.openxmlformats.org/officeDocument/2006/relationships" name="SCHEDULE OF BANK LOANS (Details" sheetId="49" state="visible" r:id="rId49"/>
    <sheet xmlns:r="http://schemas.openxmlformats.org/officeDocument/2006/relationships" name="SCHEDULE OF MATURITIES OF BANK " sheetId="50" state="visible" r:id="rId50"/>
    <sheet xmlns:r="http://schemas.openxmlformats.org/officeDocument/2006/relationships" name="BANK LOANS (Details Narrative)" sheetId="51" state="visible" r:id="rId51"/>
    <sheet xmlns:r="http://schemas.openxmlformats.org/officeDocument/2006/relationships" name="SCHEDULE OF CONTRACT LIABILITIE" sheetId="52" state="visible" r:id="rId52"/>
    <sheet xmlns:r="http://schemas.openxmlformats.org/officeDocument/2006/relationships" name="SCHEDULE OF COMPONENTS OF LEASE" sheetId="53" state="visible" r:id="rId53"/>
    <sheet xmlns:r="http://schemas.openxmlformats.org/officeDocument/2006/relationships" name="SCHEDULE OF COMPONENTS OF FINAN" sheetId="54" state="visible" r:id="rId54"/>
    <sheet xmlns:r="http://schemas.openxmlformats.org/officeDocument/2006/relationships" name="SCHEDULE OF OTHER INFORMATION A" sheetId="55" state="visible" r:id="rId55"/>
    <sheet xmlns:r="http://schemas.openxmlformats.org/officeDocument/2006/relationships" name="SCHEDULE OF MATURITY ANALYSIS O" sheetId="56" state="visible" r:id="rId56"/>
    <sheet xmlns:r="http://schemas.openxmlformats.org/officeDocument/2006/relationships" name="LEASES (Details Narrative)" sheetId="57" state="visible" r:id="rId57"/>
    <sheet xmlns:r="http://schemas.openxmlformats.org/officeDocument/2006/relationships" name="SCHEDULE OF PROPERTY, PLANT AND" sheetId="58" state="visible" r:id="rId58"/>
    <sheet xmlns:r="http://schemas.openxmlformats.org/officeDocument/2006/relationships" name="PROPERTY, PLANT AND EQUIPMENT_3" sheetId="59" state="visible" r:id="rId59"/>
    <sheet xmlns:r="http://schemas.openxmlformats.org/officeDocument/2006/relationships" name="SCHEDULE OF ACCOUNTS PAYABLE, A" sheetId="60" state="visible" r:id="rId60"/>
    <sheet xmlns:r="http://schemas.openxmlformats.org/officeDocument/2006/relationships" name="SCHEDULE OF CURRENT AND DEFERRE" sheetId="61" state="visible" r:id="rId61"/>
    <sheet xmlns:r="http://schemas.openxmlformats.org/officeDocument/2006/relationships" name="SCHEDULE OF RECONCILIATION OF I" sheetId="62" state="visible" r:id="rId62"/>
    <sheet xmlns:r="http://schemas.openxmlformats.org/officeDocument/2006/relationships" name="SCHEDULE OF DEFERRED TAX ASSETS" sheetId="63" state="visible" r:id="rId63"/>
    <sheet xmlns:r="http://schemas.openxmlformats.org/officeDocument/2006/relationships" name="INCOME TAX (Details Narrative)" sheetId="64" state="visible" r:id="rId64"/>
    <sheet xmlns:r="http://schemas.openxmlformats.org/officeDocument/2006/relationships" name="SCHEDULE OF RELATIONSHIP WITH R" sheetId="65" state="visible" r:id="rId65"/>
    <sheet xmlns:r="http://schemas.openxmlformats.org/officeDocument/2006/relationships" name="SCHEDULE OF TRANSACTIONS WITH R" sheetId="66" state="visible" r:id="rId66"/>
    <sheet xmlns:r="http://schemas.openxmlformats.org/officeDocument/2006/relationships" name="SCHEDULE OF BALANCE WITH RELATE" sheetId="67" state="visible" r:id="rId67"/>
    <sheet xmlns:r="http://schemas.openxmlformats.org/officeDocument/2006/relationships" name="SCHEDULE OF KEY TERMS OF LEASES" sheetId="68" state="visible" r:id="rId68"/>
    <sheet xmlns:r="http://schemas.openxmlformats.org/officeDocument/2006/relationships" name="SCHEDULE OF MATURITY ANALYSIS F" sheetId="69" state="visible" r:id="rId69"/>
    <sheet xmlns:r="http://schemas.openxmlformats.org/officeDocument/2006/relationships" name="RELATED PARTY TRANSACTIONS (Det" sheetId="70" state="visible" r:id="rId70"/>
    <sheet xmlns:r="http://schemas.openxmlformats.org/officeDocument/2006/relationships" name="SCHEDULE OF REVENUE AND COST BY" sheetId="71" state="visible" r:id="rId71"/>
    <sheet xmlns:r="http://schemas.openxmlformats.org/officeDocument/2006/relationships" name="REVENUE, SEGMENT INFORMATION (D" sheetId="72" state="visible" r:id="rId72"/>
    <sheet xmlns:r="http://schemas.openxmlformats.org/officeDocument/2006/relationships" name="SCHEDULE OF OTHER INCOME NET (D" sheetId="73" state="visible" r:id="rId73"/>
    <sheet xmlns:r="http://schemas.openxmlformats.org/officeDocument/2006/relationships" name="CONTINGENCIES (Details Narrativ" sheetId="74" state="visible" r:id="rId74"/>
    <sheet xmlns:r="http://schemas.openxmlformats.org/officeDocument/2006/relationships" name="CAPITAL STOCK (Details Narrativ"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9">
    <numFmt numFmtId="164" formatCode="_(&quot;$ &quot;#,##0.00000_);_(&quot;$ &quot;(#,##0.000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80" customWidth="1" min="2" max="2"/>
    <col width="60" customWidth="1" min="3" max="3"/>
  </cols>
  <sheetData>
    <row r="1">
      <c r="A1" s="1" t="inlineStr">
        <is>
          <t>Cover</t>
        </is>
      </c>
      <c r="B1" s="2" t="inlineStr">
        <is>
          <t>3 Months Ended</t>
        </is>
      </c>
      <c r="C1" s="2" t="inlineStr">
        <is>
          <t>12 Months Ended</t>
        </is>
      </c>
    </row>
    <row r="2">
      <c r="B2" s="2" t="inlineStr">
        <is>
          <t>Mar. 31, 2024 shares</t>
        </is>
      </c>
      <c r="C2" s="2" t="inlineStr">
        <is>
          <t>Mar. 31, 2024 $ / shares shares</t>
        </is>
      </c>
    </row>
    <row r="3">
      <c r="A3" s="3" t="inlineStr">
        <is>
          <t>Entity Addresses [Line Items]</t>
        </is>
      </c>
      <c r="B3" s="4" t="inlineStr">
        <is>
          <t xml:space="preserve"> </t>
        </is>
      </c>
      <c r="C3" s="4" t="inlineStr">
        <is>
          <t xml:space="preserve"> </t>
        </is>
      </c>
    </row>
    <row r="4">
      <c r="A4" s="4" t="inlineStr">
        <is>
          <t>Document Type</t>
        </is>
      </c>
      <c r="B4" s="4" t="inlineStr">
        <is>
          <t xml:space="preserve"> </t>
        </is>
      </c>
      <c r="C4" s="4" t="inlineStr">
        <is>
          <t>20-F</t>
        </is>
      </c>
    </row>
    <row r="5">
      <c r="A5" s="4" t="inlineStr">
        <is>
          <t>Amendment Flag</t>
        </is>
      </c>
      <c r="B5" s="4" t="inlineStr">
        <is>
          <t xml:space="preserve"> </t>
        </is>
      </c>
      <c r="C5" s="4" t="inlineStr">
        <is>
          <t>false</t>
        </is>
      </c>
    </row>
    <row r="6">
      <c r="A6" s="4" t="inlineStr">
        <is>
          <t>Document Registration Statement</t>
        </is>
      </c>
      <c r="B6" s="4" t="inlineStr">
        <is>
          <t xml:space="preserve"> </t>
        </is>
      </c>
      <c r="C6" s="4" t="inlineStr">
        <is>
          <t>false</t>
        </is>
      </c>
    </row>
    <row r="7">
      <c r="A7" s="4" t="inlineStr">
        <is>
          <t>Document Annual Report</t>
        </is>
      </c>
      <c r="B7" s="4" t="inlineStr">
        <is>
          <t xml:space="preserve"> </t>
        </is>
      </c>
      <c r="C7" s="4" t="inlineStr">
        <is>
          <t>true</t>
        </is>
      </c>
    </row>
    <row r="8">
      <c r="A8" s="4" t="inlineStr">
        <is>
          <t>Document Transition Report</t>
        </is>
      </c>
      <c r="B8" s="4" t="inlineStr">
        <is>
          <t xml:space="preserve"> </t>
        </is>
      </c>
      <c r="C8" s="4" t="inlineStr">
        <is>
          <t>false</t>
        </is>
      </c>
    </row>
    <row r="9">
      <c r="A9" s="4" t="inlineStr">
        <is>
          <t>Document Shell Company Report</t>
        </is>
      </c>
      <c r="B9" s="4" t="inlineStr">
        <is>
          <t xml:space="preserve"> </t>
        </is>
      </c>
      <c r="C9" s="4" t="inlineStr">
        <is>
          <t>false</t>
        </is>
      </c>
    </row>
    <row r="10">
      <c r="A10" s="4" t="inlineStr">
        <is>
          <t>Document Period End Date</t>
        </is>
      </c>
      <c r="B10" s="4" t="inlineStr">
        <is>
          <t xml:space="preserve"> </t>
        </is>
      </c>
      <c r="C10" s="4" t="inlineStr">
        <is>
          <t>Mar. 31,  2024</t>
        </is>
      </c>
    </row>
    <row r="11">
      <c r="A11" s="4" t="inlineStr">
        <is>
          <t>Document Fiscal Period Focus</t>
        </is>
      </c>
      <c r="B11" s="4" t="inlineStr">
        <is>
          <t xml:space="preserve"> </t>
        </is>
      </c>
      <c r="C11" s="4" t="inlineStr">
        <is>
          <t>FY</t>
        </is>
      </c>
    </row>
    <row r="12">
      <c r="A12" s="4" t="inlineStr">
        <is>
          <t>Document Fiscal Year Focus</t>
        </is>
      </c>
      <c r="B12" s="4" t="inlineStr">
        <is>
          <t xml:space="preserve"> </t>
        </is>
      </c>
      <c r="C12" s="4" t="inlineStr">
        <is>
          <t>2024</t>
        </is>
      </c>
    </row>
    <row r="13">
      <c r="A13" s="4" t="inlineStr">
        <is>
          <t>Current Fiscal Year End Date</t>
        </is>
      </c>
      <c r="B13" s="4" t="inlineStr">
        <is>
          <t xml:space="preserve"> </t>
        </is>
      </c>
      <c r="C13" s="4" t="inlineStr">
        <is>
          <t>--03-31</t>
        </is>
      </c>
    </row>
    <row r="14">
      <c r="A14" s="4" t="inlineStr">
        <is>
          <t>Entity File Number</t>
        </is>
      </c>
      <c r="B14" s="4" t="inlineStr">
        <is>
          <t xml:space="preserve"> </t>
        </is>
      </c>
      <c r="C14" s="4" t="inlineStr">
        <is>
          <t>333-277692</t>
        </is>
      </c>
    </row>
    <row r="15">
      <c r="A15" s="4" t="inlineStr">
        <is>
          <t>Entity Registrant Name</t>
        </is>
      </c>
      <c r="B15" s="4" t="inlineStr">
        <is>
          <t xml:space="preserve"> </t>
        </is>
      </c>
      <c r="C15" s="4" t="inlineStr">
        <is>
          <t>Primega
    Group Holdings Limited</t>
        </is>
      </c>
    </row>
    <row r="16">
      <c r="A16" s="4" t="inlineStr">
        <is>
          <t>Entity Central Index Key</t>
        </is>
      </c>
      <c r="B16" s="4" t="inlineStr">
        <is>
          <t xml:space="preserve"> </t>
        </is>
      </c>
      <c r="C16" s="4" t="inlineStr">
        <is>
          <t>0001966678</t>
        </is>
      </c>
    </row>
    <row r="17">
      <c r="A17" s="4" t="inlineStr">
        <is>
          <t>Entity Incorporation, State or Country Code</t>
        </is>
      </c>
      <c r="B17" s="4" t="inlineStr">
        <is>
          <t xml:space="preserve"> </t>
        </is>
      </c>
      <c r="C17" s="4" t="inlineStr">
        <is>
          <t>E9</t>
        </is>
      </c>
    </row>
    <row r="18">
      <c r="A18" s="4" t="inlineStr">
        <is>
          <t>Entity Address, Address Line One</t>
        </is>
      </c>
      <c r="B18" s="4" t="inlineStr">
        <is>
          <t xml:space="preserve"> </t>
        </is>
      </c>
      <c r="C18" s="4" t="inlineStr">
        <is>
          <t>Room
                                            2912, 29/F</t>
        </is>
      </c>
    </row>
    <row r="19">
      <c r="A19" s="4" t="inlineStr">
        <is>
          <t>Entity Address, Address Line Two</t>
        </is>
      </c>
      <c r="B19" s="4" t="inlineStr">
        <is>
          <t xml:space="preserve"> </t>
        </is>
      </c>
      <c r="C19" s="4" t="inlineStr">
        <is>
          <t>New Tech Plaza</t>
        </is>
      </c>
    </row>
    <row r="20">
      <c r="A20" s="4" t="inlineStr">
        <is>
          <t>Entity Address, Address Line Three</t>
        </is>
      </c>
      <c r="B20" s="4" t="inlineStr">
        <is>
          <t xml:space="preserve"> </t>
        </is>
      </c>
      <c r="C20" s="4" t="inlineStr">
        <is>
          <t>34
    Tai Yau Street</t>
        </is>
      </c>
    </row>
    <row r="21">
      <c r="A21" s="4" t="inlineStr">
        <is>
          <t>Entity Address, City or Town</t>
        </is>
      </c>
      <c r="B21" s="4" t="inlineStr">
        <is>
          <t xml:space="preserve"> </t>
        </is>
      </c>
      <c r="C21" s="4" t="inlineStr">
        <is>
          <t>San
    Po Kong Kowloon</t>
        </is>
      </c>
    </row>
    <row r="22">
      <c r="A22" s="4" t="inlineStr">
        <is>
          <t>Entity Address, Country</t>
        </is>
      </c>
      <c r="B22" s="4" t="inlineStr">
        <is>
          <t xml:space="preserve"> </t>
        </is>
      </c>
      <c r="C22" s="4" t="inlineStr">
        <is>
          <t>HK</t>
        </is>
      </c>
    </row>
    <row r="23">
      <c r="A23" s="4" t="inlineStr">
        <is>
          <t>Title of 12(b) Security</t>
        </is>
      </c>
      <c r="B23" s="4" t="inlineStr">
        <is>
          <t xml:space="preserve"> </t>
        </is>
      </c>
      <c r="C23" s="4" t="inlineStr">
        <is>
          <t>Ordinary
    Shares, par value US$0.00005 per share</t>
        </is>
      </c>
    </row>
    <row r="24">
      <c r="A24" s="4" t="inlineStr">
        <is>
          <t>Trading Symbol</t>
        </is>
      </c>
      <c r="B24" s="4" t="inlineStr">
        <is>
          <t xml:space="preserve"> </t>
        </is>
      </c>
      <c r="C24" s="4" t="inlineStr">
        <is>
          <t>PGHL</t>
        </is>
      </c>
    </row>
    <row r="25">
      <c r="A25" s="4" t="inlineStr">
        <is>
          <t>Security Exchange Name</t>
        </is>
      </c>
      <c r="B25" s="4" t="inlineStr">
        <is>
          <t xml:space="preserve"> </t>
        </is>
      </c>
      <c r="C25" s="4" t="inlineStr">
        <is>
          <t>NASDAQ</t>
        </is>
      </c>
    </row>
    <row r="26">
      <c r="A26" s="4" t="inlineStr">
        <is>
          <t>Entity Well-known Seasoned Issuer</t>
        </is>
      </c>
      <c r="B26" s="4" t="inlineStr">
        <is>
          <t xml:space="preserve"> </t>
        </is>
      </c>
      <c r="C26" s="4" t="inlineStr">
        <is>
          <t>No</t>
        </is>
      </c>
    </row>
    <row r="27">
      <c r="A27" s="4" t="inlineStr">
        <is>
          <t>Entity Voluntary Filers</t>
        </is>
      </c>
      <c r="B27" s="4" t="inlineStr">
        <is>
          <t xml:space="preserve"> </t>
        </is>
      </c>
      <c r="C27" s="4" t="inlineStr">
        <is>
          <t>Yes</t>
        </is>
      </c>
    </row>
    <row r="28">
      <c r="A28" s="4" t="inlineStr">
        <is>
          <t>Entity Current Reporting Status</t>
        </is>
      </c>
      <c r="B28" s="4" t="inlineStr">
        <is>
          <t xml:space="preserve"> </t>
        </is>
      </c>
      <c r="C28" s="4" t="inlineStr">
        <is>
          <t>Yes</t>
        </is>
      </c>
    </row>
    <row r="29">
      <c r="A29" s="4" t="inlineStr">
        <is>
          <t>Entity Interactive Data Current</t>
        </is>
      </c>
      <c r="B29" s="4" t="inlineStr">
        <is>
          <t xml:space="preserve"> </t>
        </is>
      </c>
      <c r="C29" s="4" t="inlineStr">
        <is>
          <t>Yes</t>
        </is>
      </c>
    </row>
    <row r="30">
      <c r="A30" s="4" t="inlineStr">
        <is>
          <t>Entity Filer Category</t>
        </is>
      </c>
      <c r="B30" s="4" t="inlineStr">
        <is>
          <t xml:space="preserve"> </t>
        </is>
      </c>
      <c r="C30" s="4" t="inlineStr">
        <is>
          <t>Non-accelerated Filer</t>
        </is>
      </c>
    </row>
    <row r="31">
      <c r="A31" s="4" t="inlineStr">
        <is>
          <t>Entity Emerging Growth Company</t>
        </is>
      </c>
      <c r="B31" s="4" t="inlineStr">
        <is>
          <t xml:space="preserve"> </t>
        </is>
      </c>
      <c r="C31" s="4" t="inlineStr">
        <is>
          <t>true</t>
        </is>
      </c>
    </row>
    <row r="32">
      <c r="A32" s="4" t="inlineStr">
        <is>
          <t>Elected Not To Use the Extended Transition Period</t>
        </is>
      </c>
      <c r="B32" s="4" t="inlineStr">
        <is>
          <t xml:space="preserve"> </t>
        </is>
      </c>
      <c r="C32" s="4" t="inlineStr">
        <is>
          <t>false</t>
        </is>
      </c>
    </row>
    <row r="33">
      <c r="A33" s="4" t="inlineStr">
        <is>
          <t>Document Accounting Standard</t>
        </is>
      </c>
      <c r="B33" s="4" t="inlineStr">
        <is>
          <t xml:space="preserve"> </t>
        </is>
      </c>
      <c r="C33" s="4" t="inlineStr">
        <is>
          <t>U.S. GAAP</t>
        </is>
      </c>
    </row>
    <row r="34">
      <c r="A34" s="4" t="inlineStr">
        <is>
          <t>Entity Shell Company</t>
        </is>
      </c>
      <c r="B34" s="4" t="inlineStr">
        <is>
          <t xml:space="preserve"> </t>
        </is>
      </c>
      <c r="C34" s="4" t="inlineStr">
        <is>
          <t>false</t>
        </is>
      </c>
    </row>
    <row r="35">
      <c r="A35" s="4" t="inlineStr">
        <is>
          <t>Entity Common Stock, Shares Outstanding | shares</t>
        </is>
      </c>
      <c r="B35" s="5" t="n">
        <v>24000000</v>
      </c>
      <c r="C35" s="5" t="n">
        <v>24000000</v>
      </c>
    </row>
    <row r="36">
      <c r="A36" s="4" t="inlineStr">
        <is>
          <t>Entity Listing, Par Value Per Share | $ / shares</t>
        </is>
      </c>
      <c r="B36" s="4" t="inlineStr">
        <is>
          <t xml:space="preserve"> </t>
        </is>
      </c>
      <c r="C36" s="6" t="n">
        <v>5e-05</v>
      </c>
    </row>
    <row r="37">
      <c r="A37" s="4" t="inlineStr">
        <is>
          <t>ICFR Auditor Attestation Flag</t>
        </is>
      </c>
      <c r="B37" s="4" t="inlineStr">
        <is>
          <t xml:space="preserve"> </t>
        </is>
      </c>
      <c r="C37" s="4" t="inlineStr">
        <is>
          <t>false</t>
        </is>
      </c>
    </row>
    <row r="38">
      <c r="A38" s="4" t="inlineStr">
        <is>
          <t>Document Financial Statement Error Correction [Flag]</t>
        </is>
      </c>
      <c r="B38" s="4" t="inlineStr">
        <is>
          <t xml:space="preserve"> </t>
        </is>
      </c>
      <c r="C38" s="4" t="inlineStr">
        <is>
          <t>false</t>
        </is>
      </c>
    </row>
    <row r="39">
      <c r="A39" s="4" t="inlineStr">
        <is>
          <t>Auditor Firm ID</t>
        </is>
      </c>
      <c r="B39" s="4" t="inlineStr">
        <is>
          <t xml:space="preserve"> </t>
        </is>
      </c>
      <c r="C39" s="4" t="inlineStr">
        <is>
          <t>6413</t>
        </is>
      </c>
    </row>
    <row r="40">
      <c r="A40" s="4" t="inlineStr">
        <is>
          <t>Auditor Opinion [Text Block]</t>
        </is>
      </c>
      <c r="B40" s="4" t="inlineStr">
        <is>
          <t>We have audited the accompanying consolidated
balance sheets of Primega Group Holdings Limited and its subsidiaries (the “Company”) as of March 31, 2024 and 2023, and
the related consolidated statements of operations and comprehensive income, shareholders’ equity, and cash flows for each of the
years in the three-year period ended March 31, 2024, and the related notes (collectively referred to as the consolidated financial statements).
In our opinion, the consolidated financial statements present fairly, in all material respects, the financial position of the Company
as of March 31, 2024 and 2023, and the results of its operations and its cash flows for each of the years in the three-year period ended
March 31, 2024, in conformity with accounting principles generally accepted in the United States of America.</t>
        </is>
      </c>
      <c r="C40" s="4" t="inlineStr">
        <is>
          <t xml:space="preserve"> </t>
        </is>
      </c>
    </row>
    <row r="41">
      <c r="A41" s="4" t="inlineStr">
        <is>
          <t>Auditor Name</t>
        </is>
      </c>
      <c r="B41" s="4" t="inlineStr">
        <is>
          <t xml:space="preserve"> </t>
        </is>
      </c>
      <c r="C41" s="4" t="inlineStr">
        <is>
          <t>ZH CPA, LLC</t>
        </is>
      </c>
    </row>
    <row r="42">
      <c r="A42" s="4" t="inlineStr">
        <is>
          <t>Auditor Location</t>
        </is>
      </c>
      <c r="B42" s="4" t="inlineStr">
        <is>
          <t xml:space="preserve"> </t>
        </is>
      </c>
      <c r="C42" s="4" t="inlineStr">
        <is>
          <t>Denver,
    Colorado</t>
        </is>
      </c>
    </row>
    <row r="43">
      <c r="A43" s="4" t="inlineStr">
        <is>
          <t>Business Contact [Member]</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Entity Address, Address Line One</t>
        </is>
      </c>
      <c r="B45" s="4" t="inlineStr">
        <is>
          <t xml:space="preserve"> </t>
        </is>
      </c>
      <c r="C45" s="4" t="inlineStr">
        <is>
          <t>Room
    2912, 29/F</t>
        </is>
      </c>
    </row>
    <row r="46">
      <c r="A46" s="4" t="inlineStr">
        <is>
          <t>Entity Address, Address Line Two</t>
        </is>
      </c>
      <c r="B46" s="4" t="inlineStr">
        <is>
          <t xml:space="preserve"> </t>
        </is>
      </c>
      <c r="C46" s="4" t="inlineStr">
        <is>
          <t>New Tech Plaza</t>
        </is>
      </c>
    </row>
    <row r="47">
      <c r="A47" s="4" t="inlineStr">
        <is>
          <t>Entity Address, Address Line Three</t>
        </is>
      </c>
      <c r="B47" s="4" t="inlineStr">
        <is>
          <t xml:space="preserve"> </t>
        </is>
      </c>
      <c r="C47" s="4" t="inlineStr">
        <is>
          <t>34
    Tai Yau Street</t>
        </is>
      </c>
    </row>
    <row r="48">
      <c r="A48" s="4" t="inlineStr">
        <is>
          <t>Entity Address, City or Town</t>
        </is>
      </c>
      <c r="B48" s="4" t="inlineStr">
        <is>
          <t xml:space="preserve"> </t>
        </is>
      </c>
      <c r="C48" s="4" t="inlineStr">
        <is>
          <t>San
    Po Kong Kowloon</t>
        </is>
      </c>
    </row>
    <row r="49">
      <c r="A49" s="4" t="inlineStr">
        <is>
          <t>Entity Address, Country</t>
        </is>
      </c>
      <c r="B49" s="4" t="inlineStr">
        <is>
          <t xml:space="preserve"> </t>
        </is>
      </c>
      <c r="C49" s="4" t="inlineStr">
        <is>
          <t>HK</t>
        </is>
      </c>
    </row>
    <row r="50">
      <c r="A50" s="4" t="inlineStr">
        <is>
          <t>City Area Code</t>
        </is>
      </c>
      <c r="B50" s="4" t="inlineStr">
        <is>
          <t xml:space="preserve"> </t>
        </is>
      </c>
      <c r="C50" s="4" t="inlineStr">
        <is>
          <t>+852</t>
        </is>
      </c>
    </row>
    <row r="51">
      <c r="A51" s="4" t="inlineStr">
        <is>
          <t>Local Phone Number</t>
        </is>
      </c>
      <c r="B51" s="4" t="inlineStr">
        <is>
          <t xml:space="preserve"> </t>
        </is>
      </c>
      <c r="C51" s="4" t="inlineStr">
        <is>
          <t>3997 3682</t>
        </is>
      </c>
    </row>
    <row r="52">
      <c r="A52" s="4" t="inlineStr">
        <is>
          <t>Contact Personnel Name</t>
        </is>
      </c>
      <c r="B52" s="4" t="inlineStr">
        <is>
          <t xml:space="preserve"> </t>
        </is>
      </c>
      <c r="C52" s="4" t="inlineStr">
        <is>
          <t>Kan
                                            Chi Wa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DEPOSITS AND OTHER RECEIVABLE</t>
        </is>
      </c>
      <c r="B1" s="2" t="inlineStr">
        <is>
          <t>12 Months Ended</t>
        </is>
      </c>
    </row>
    <row r="2">
      <c r="B2" s="2" t="inlineStr">
        <is>
          <t>Mar. 31, 2024</t>
        </is>
      </c>
    </row>
    <row r="3">
      <c r="A3" s="3" t="inlineStr">
        <is>
          <t>Prepaid Expenses Deposits And Other Receivable</t>
        </is>
      </c>
      <c r="B3" s="4" t="inlineStr">
        <is>
          <t xml:space="preserve"> </t>
        </is>
      </c>
    </row>
    <row r="4">
      <c r="A4" s="4" t="inlineStr">
        <is>
          <t>PREPAID EXPENSES, DEPOSITS AND OTHER RECEIVABLE</t>
        </is>
      </c>
      <c r="B4" s="4" t="inlineStr">
        <is>
          <t xml:space="preserve">4. PREPAID EXPENSES, DEPOSITS AND OTHER RECEIVABLE Prepayment,
deposits and other receivable mainly consists of deposits for renting premises and autopay, and prepaid expenses for sub-contracting
fee and insurance expenses: SCHEDULE
OF PREPAID EXPENSES, DEPOSITS AND OTHER RECEIVABLE
As of March 31,
2023 2024
USD USD
Prepaid expenses 35,400 841,143
Other receivables and deposits 50,471 32,676
Total prepayment, deposits
and other receivable 85,871 873,8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ENTION RECEIVABLES- NON-CURRENT</t>
        </is>
      </c>
      <c r="B1" s="2" t="inlineStr">
        <is>
          <t>12 Months Ended</t>
        </is>
      </c>
    </row>
    <row r="2">
      <c r="B2" s="2" t="inlineStr">
        <is>
          <t>Mar. 31, 2024</t>
        </is>
      </c>
    </row>
    <row r="3">
      <c r="A3" s="3" t="inlineStr">
        <is>
          <t>Retention Receivables- Non-current</t>
        </is>
      </c>
      <c r="B3" s="4" t="inlineStr">
        <is>
          <t xml:space="preserve"> </t>
        </is>
      </c>
    </row>
    <row r="4">
      <c r="A4" s="4" t="inlineStr">
        <is>
          <t>RETENTION RECEIVABLES- NON-CURRENT</t>
        </is>
      </c>
      <c r="B4" s="4" t="inlineStr">
        <is>
          <t xml:space="preserve">5. RETENTION RECEIVABLES- NON-CURRENT SCHEDULE
OF RETENTION RECEIVABLES NON CURRENT
As of March 31,
2023 2024
USD USD
Beginning balance - 41,557
Additions from condition rights to consideration 41,557 405,094
Less: allowance for credit loss (2,379 ) (14,022 )
Ending balance 39,178 432,629 The increase in contract assets
is primarily attributable to the increases in scale of operation, i.e. value of projects undertaken and number of construction projects
undertaken during the year ende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Mar. 31, 2024</t>
        </is>
      </c>
    </row>
    <row r="3">
      <c r="A3" s="3" t="inlineStr">
        <is>
          <t>Debt Disclosure [Abstract]</t>
        </is>
      </c>
      <c r="B3" s="4" t="inlineStr">
        <is>
          <t xml:space="preserve"> </t>
        </is>
      </c>
    </row>
    <row r="4">
      <c r="A4" s="4" t="inlineStr">
        <is>
          <t>BANK LOANS</t>
        </is>
      </c>
      <c r="B4" s="4" t="inlineStr">
        <is>
          <t xml:space="preserve">6. BANK LOANS During
the fiscal year ended March 31, 2023, the Company entered into certain financial facilities with its principal bank and drew down loans
with principal amount of approximately USD 1,078,941 2.5 The
bank loans consisted of the following at March 31, 2024: SCHEDULE
OF BANK LOANS
Bank Name Principal Amount – Amount – Issuance Expiration Interest
Standard Chartered Bank (Hong Kong) Limited HKD 4,574,286 4,382,744 561,890 2022-09-08 2033-09-08 Hong Kong Prime Rate – 2.5
Standard Chartered Bank (Hong Kong) Limited HKD 3,841,452 3,761,388 482,229 2022-12-06 2033-12-06 Hong Kong Prime Rate – 2.5
Total 8,144,132 1,044,119 The
Company’s bank loans are denominated in HKD. As
of March 31, 2024 and 2023, the bank loans amounted to USD 1,044,119
and USD 1,078,941
with interest bearing at 3.375 3.625 %
per annum. The loans are secured by personal guarantee
executed by the director of the Company and a guarantee issued by HKMC Insurance Limited under the Hong Kong SME Financing Guarantee
Scheme, a loan guarantee scheme launched by the Hong Kong government to help small and medium enterprises to secure bank loans, which
the lending bank required. The
following are the maturities of the above borrowings, which include principal of bank borrowing as of March 31, 2024: SCHEDULE
OF MATURITIES OF BANK BORROWING
Amount
USD
Years ending March 31,
2025 94,435
2026 97,458
2027 100,579
2028 103,800
2029 and thereafter 647,847
Total Bank Borrowings 1,044,119 During
the year ended March 31, 2024, interest expense related to these credit facilities was USD 38,132 During
the year ended March 31, 2023, interest expense related to these credit facilities was USD 13,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Mar. 31, 2024</t>
        </is>
      </c>
    </row>
    <row r="3">
      <c r="A3" s="3" t="inlineStr">
        <is>
          <t>Contract Liabilities</t>
        </is>
      </c>
      <c r="B3" s="4" t="inlineStr">
        <is>
          <t xml:space="preserve"> </t>
        </is>
      </c>
    </row>
    <row r="4">
      <c r="A4" s="4" t="inlineStr">
        <is>
          <t>CONTRACT LIABILITIES</t>
        </is>
      </c>
      <c r="B4" s="4" t="inlineStr">
        <is>
          <t xml:space="preserve">7. CONTRACT LIABILITIES SCHEDULE
OF CONTRACT LIABILITIES
As of March 31,
2023 2024
USD USD
Beginning balance - 102,563
Additions as a result of billings in advance of performance obligation
under contracts 102,563 836,911
Decrease in
contract liabilities as a result of recognizing revenue during the year was included in the
contract liabilities at the beginning of the year - (102,563 )
Ending balance 102,563 836,911
Information about contract liabilities:
Revenue recognized that was included in contract liabilities as of April 1, 2022 and 2023 - 102,563 The advance payment received
from the customers were recognized as contract liabilities for the years ended March 31, 2024 and 2023, with these liabilities being
associated with two distinct proje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4</t>
        </is>
      </c>
    </row>
    <row r="3">
      <c r="A3" s="3" t="inlineStr">
        <is>
          <t>Lessee Disclosure [Abstract]</t>
        </is>
      </c>
      <c r="B3" s="4" t="inlineStr">
        <is>
          <t xml:space="preserve"> </t>
        </is>
      </c>
    </row>
    <row r="4">
      <c r="A4" s="4" t="inlineStr">
        <is>
          <t>LEASES</t>
        </is>
      </c>
      <c r="B4" s="4" t="inlineStr">
        <is>
          <t xml:space="preserve">8. LEASES
(a) Finance
leases The
finance lease mainly consists of tipper trucks and machinery and equipment. The 3,116,259 and USD 3,384,455
respectively. The ROU – finance lease with
carrying amount of approximately USD 115,385
was disposed during the year ended March 31,
2024 and the disposal loss recognized as USD 197 .
(b) Operating
leases The
Company leases office spaces for varying periods in Hong Kong. As the majority of the leases do not provide an implicit rate, the Company
used an incremental borrowing rate based on the information available at commencement date in determining the present value of lease
payments. The Company’s lease agreements do not contain any material guarantees or restrictive covenants. Short-term leases, defined
as leases with initial term of 12 months or less, are not reflected on the Consolidated Balance Sheets. The
components of lease expenses are as follows: SCHEDULE
OF COMPONENTS OF LEASE EXPENSES
For the year ended March 31,
2023 2024
USD USD
Operating lease expense 21,263 52,432
Finance lease expense
Amortization of right-of-use assets 1,003,668 1,300,302
Interest on lease liabilities 175,885 171,339
Total finance lease expense 1,179,553 1,471,641 The
components of finance lease are as follows: SCHEDULE
OF COMPONENTS OF FINANCE LEASE
For the year ended March 31,
2023 2024
USD USD
Finance lease
Right-of-use assets, costs 5,758,989 7,528,894
Accumulated amortization (1,502,807 ) (2,764,648 )
Right-of-use assets, net 4,256,182 4,764,246 Other
information about the Company’s leases is as follows: SCHEDULE
OF OTHER INFORMATION ABOUT LEASES
USD USD
As of March 31,
2023 2024
USD USD
Cash paid for amounts included in the measurement of lease liabilities:
Operating cash flows used in operating leases 21,795 30,692
Operating cash flows used in finance leases 175,885 171,339
Financing cash flows used in finance leases 1,374,888 1,553,954
Right-of-use assets obtained in exchange for new operating lease liabilities 65,667 90,342
Right-of-use assets obtained in exchange for new finance lease liabilities 2,153,607 1,767,504
Weighted-average remaining lease term-operating 1.41 1.44
Weighted-average remaining lease term-finance 3.17 3.18
Weighted average discount rate-operating 4.0 % 4.0 %
Weighted average discount rate-finance 5.45 % 6.22 % The
following is a maturity analysis of the annual undiscounted cash flows for lease liabilities as of March 31, 2023: SCHEDULE
OF MATURITY ANALYSIS OF LEASE LIABILITIES
Operating leases Finance leases Total
USD USD USD
Year ending March 31,
2024 34,462 1,444,834 1,479,296
2025 13,090 783,110 796,200
2026 - 652,262 652,262
2027 - 391,328 391,328
2028 and thereafter - 94,746 94,746
Total undiscounted lease payments 47,552 3,366,280 3,413,832
Less: imputed interest (1,387 ) (250,021 ) (251,408 )
Lease liabilities recognized in the Consolidated Balance Sheet 46,165 3,116,259 3,162,424 The
following is a maturity analysis of the annual undiscounted cash flows for lease liabilities as of March 31, 2024:
Operating leases Finance leases Total
USD USD USD
Year ending March 31,
2025 83,553 1,387,011 1,470,564
2026 27,462 1,078,815 1,106,277
2027 - 847,067 847,067
2028 - 307,453 307,453
2029 and thereafter - 124,923 124,923
Total undiscounted lease payments 111,015 3,745,269 3,856,284
Less: imputed interest (3,958 ) (360,814 ) (364,772 )
Lease liabilities recognized in the Consolidated Balance Sheet 107,057 3,384,455 3,491,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9. PROPERTY, PLANT AND EQUIPMENT, NET Property,
plant and equipment consists of the following as of March 31, 2024 and 2023: SCHEDULE
OF PROPERTY, PLANT AND EQUIPMENT, NET
As of March 31,
2023 2024
USD USD
Cost
Machinery 665,657 665,657
Motor vehicles 3,205 3,205
Office Equipment 10,752 10,752
Leasehold improvement 35,647 35,647
Property, plant and equipment,
cost 715,261 715,261
Less: accumulated depreciation
Machinery 238,857 371,988
Motor vehicles 1,239 1,880
Office Equipment 1,069 3,219
Leasehold improvement 1,782 22,279
Property, plant and equipment,
accumulated depreciation 242,947 399,366
Total property, plant and equipment, net 472,314 315,895 Depreciation
expenses recognized for the years ended March 31, 2024 and 2023 were USD 156,419 136,623 66,566 70,057 133,772 22,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als AND other current liabilities</t>
        </is>
      </c>
      <c r="B1" s="2" t="inlineStr">
        <is>
          <t>12 Months Ended</t>
        </is>
      </c>
    </row>
    <row r="2">
      <c r="B2" s="2" t="inlineStr">
        <is>
          <t>Mar. 31, 2024</t>
        </is>
      </c>
    </row>
    <row r="3">
      <c r="A3" s="3" t="inlineStr">
        <is>
          <t>Payables and Accruals [Abstract]</t>
        </is>
      </c>
      <c r="B3" s="4" t="inlineStr">
        <is>
          <t xml:space="preserve"> </t>
        </is>
      </c>
    </row>
    <row r="4">
      <c r="A4" s="4" t="inlineStr">
        <is>
          <t>Accounts payable, accruals AND other current liabilities</t>
        </is>
      </c>
      <c r="B4" s="4" t="inlineStr">
        <is>
          <t xml:space="preserve">10. Accounts payable, accruals AND other current liabilities Account
payable, accruals and other current liabilities consists of the following: SCHEDULE
OF ACCOUNTS PAYABLE, ACCRUALS AND OTHER CURRENT LIABILITIES
As of March 31,
2023 2024
USD USD
Trade payables 2,629,069 2,044,729
Retention payable - 6,074
Accrued expenses and other payables 142,437 241,305
Accounts payable, accruals,
and other current liabilities 2,771,506 2,292,108
Trade payables – related parties 236,429 279,498
Accounts payable, accruals,
and other current liabilities including related parties 3,007,935 2,571,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4</t>
        </is>
      </c>
    </row>
    <row r="3">
      <c r="A3" s="3" t="inlineStr">
        <is>
          <t>Income Tax Disclosure [Abstract]</t>
        </is>
      </c>
      <c r="B3" s="4" t="inlineStr">
        <is>
          <t xml:space="preserve"> </t>
        </is>
      </c>
    </row>
    <row r="4">
      <c r="A4" s="4" t="inlineStr">
        <is>
          <t>INCOME TAX</t>
        </is>
      </c>
      <c r="B4" s="4" t="inlineStr">
        <is>
          <t xml:space="preserve">11.
INCOME TAX Pursuant
to the current rules and regulations, the Cayman Islands and the BVI currently levy no taxes on individuals or corporations based upon
profits, income, gains or appreciations and there is no taxation in the nature of inheritance tax or estate duty. Therefore, the Company
is not subject to any income tax in the Cayman Islands or the BVI. The
Company is subject to Hong Kong profits tax at a rate of 16.5% 16.5% Composition
of income tax expenses The
following table sets forth current and deferred portion of income tax expenses: SCHEDULE
OF CURRENT AND DEFERRED INCOME TAX EXPENSE
Year ended March 31,
2022 2023 2024
USD USD USD
Current income tax expenses 108,850 132,634 178,029
Deferred income tax expense 248,884 87,010 68,580
Income tax expense 357,734 219,644 246,609 Reconciliation
between the income tax expenses computed by applying the Hong Kong enterprise tax rate to income before income taxes and actual provision
were as follows: SCHEDULE OF RECONCILIATION OF INCOME TAXES
Year ended March 31,
2022 2023 2024
USD USD USD
Income before income tax 2,351,339 1,386,904 1,337,894
Tax expenses at the Cayman Islands statutory income tax rate - - -
Tax effect of rate differences in various jurisdictions 387,971 228,839 220,752
Tax effect of provision for expected credit loss 18,425 32,895 (3,716 )
Tax effect of depreciation allowance (215,228 ) (107,177 ) (61,541 )
Tax loss utilized (62,658 ) - -
Tax effect of non-deductible expenditure 2,776 - 44,073
Tax effect of taxable 248,884 87,010 68,580
Tax reduction allowed by Hong Kong government (22,436 ) (21,923 ) (21,539 )
Income tax expense 357,734 219,644 246,609
As of March 31,
2023 2024
USD USD
Deferred tax assets 54,832 33,951
Deferred tax liabilities (397,426 ) (445,125 )
Deferred tax liabilities,
net (342,594 ) (411,174 ) The
significant components of the Company’s deferred tax assets and liabilities are as follows: SCHEDULE OF DEFERRED TAX ASSETS AND LIABILITIES
As of March 31,
2023 2024
USD USD
Deferred tax assets:
Provision of credit loss 54,832 33,951
Total deferred tax assets 54,832 33,951
Deferred tax liabilities:
Property, plant and equipment (50,572 ) (30,383 )
Right-of-use assets – finance lease (346,854 ) (414,742 )
Total deferred tax liabilities (397,426 ) (445,125 )
Net deferred tax liabilities (342,594 ) (411,174 ) As
of March 31, 2024 and 2023, the Company ha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Save
as disclosed elsewhere in these consolidated financial statements, the Company had transactions or balance with the following related
parties: The
Company’s relationship with related parties who had transactions with the Company are summarized as follows: SCHEDULE
OF RELATIONSHIP WITH RELATED PARTIES
Related
Party Relationship
to the Company
Mr.
Man Siu Ming Chairman
of the Board, Director, the Controlling Shareholder
Chi
Yip Eng. &amp; (Trans.) Company Limited (“Chi Yip”) A
company owned as to 50% each by Ms. Wong Lai Ching and Mr. Man Chi Kwan, the parents of Mr. Man Siu Ming Transactions
with related parties In
2023, we offer soil and rock transportation services and management services to Chi Yip SCHEDULE
OF TRANSACTIONS WITH RELATED PARTIES
2023 2024
Year ended March 31,
2023 2024
USD USD
Soil and rock transportation income charged to Chi Yip included in revenues 2,830,475 -
Site management income charge to Chi Yip included in other income 39,184 -
Service fee charged by Chi Yip included in cost of sales 1,162,640 1,023,137
Finance lease:
Finance lease expenses fees paid for Chi Yip 55,988 29,307
Initial payment of finance lease – related parties - (156,248 )
Principal payment of finance lease liabilities - related parties (656,399 ) (322,807 )
Operating expenses paid to Chi Yip 769 -
Proceeds from Chi Yip - 156,24 8
Proceeds from Director - Man Siu Ming 258,337 275,619
Repayments to Director - Man Siu Ming (147,948 ) (623,776 )
Net proceeds/(repayment) from Man Siu Ming 110,389 (348,157 ) The
transactions are based on the agreements entered into between the parties involved. Balances
with related parties The
amount due to a director is non-trade in nature and unsecured. The an 0.96 %
to 7.42 %
per annum. And the remaining balances with a director and the related parties are unsecured, non-interest bearing and repayable on normal
credit terms (typically 30 days, but may be longer due to our transaction history). SCHEDULE
OF BALANCE WITH RELATED PARTIES
As of March 31,
2023 2024
USD USD
Accounts receivable
Chi Yip Eng. &amp; (Trans.) Company Limited 1,903,672 392,686
Accounts payable
Chi Yip Eng. &amp; (Trans.) Company Limited 236,429 279,498
Finance lease liabilities
Chi Yip Eng. &amp; (Trans.) Company Limited 644,275 1,117,351
Amount due to a related
company
Chi Yip Eng. &amp;
(Trans.) Company Limited - 156,248
Amount due to a director
Mr. Man Siu Ming 545,063 196,906 Save
as disclosed above, the Company has ongoing relations with related party as noted below: Chi
Yip The
Company has 29 finance leases with Chi Yip . Finance
leases entered with Chi Yip require monthly payments in the range of US$ 1,482
to US$ 4,308
and the last payment due in January 2029. The
aggregate amount paid to Chi Yip amounted to US$ 479,055 656,399 for the years ended
March 31, 2024 and 2023, respectively. Key
terms of the Company’s leases with Chi Yip are as follows: SCHEDULE
OF KEY TERMS OF LEASES
As of March 31,
2023 2024
USD USD
Right-of-use assets obtained in exchange for new finance lease liabilities 432,703 798,551
Weighted-average remaining lease term-finance 1.44 3.42
Weighted average discount rate-finance 5.62 % 6.58 % The
following is a maturity analysis of the annual undiscounted cash flows for lease liabilities with Chi Yip as of March 31, 2024: SCHEDULE
OF MATURITY ANALYSIS FOR LEASE LIABILITIES
USD
Year ending March 31,
2025 496,633
2026 245,473
2027 207,464
2028 190,597
2029 and thereafter 124,923
Total undiscounted lease payments 1,265,090
Less: imputed interest (147,739 )
Lease liabilities recognized in the Consolidated Balance Sheet 1,117,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SEGMENT INFORMATION</t>
        </is>
      </c>
      <c r="B1" s="2" t="inlineStr">
        <is>
          <t>12 Months Ended</t>
        </is>
      </c>
    </row>
    <row r="2">
      <c r="B2" s="2" t="inlineStr">
        <is>
          <t>Mar. 31, 2024</t>
        </is>
      </c>
    </row>
    <row r="3">
      <c r="A3" s="3" t="inlineStr">
        <is>
          <t>Segment Reporting [Abstract]</t>
        </is>
      </c>
      <c r="B3" s="4" t="inlineStr">
        <is>
          <t xml:space="preserve"> </t>
        </is>
      </c>
    </row>
    <row r="4">
      <c r="A4" s="4" t="inlineStr">
        <is>
          <t>REVENUE, SEGMENT INFORMATION</t>
        </is>
      </c>
      <c r="B4" s="4" t="inlineStr">
        <is>
          <t xml:space="preserve">13.
REVENUE, SEGMENT INFORMATION The
Company follows FASB ASC Topic 280, Segment Reporting, which requires that companies disclose segment data based on how management makes
decision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o make decisions about resources to be allocated to the segment and assess each operating segment’s
performance. The Company has primarily engaged in one The
following table presents revenue by major revenue type for the years ended March 31, 2024 and 2023, respectively: SCHEDULE
OF REVENUE AND COST BY MAJOR REVENUE TYPE
2023 2024
Year ended March 31,
2023 2024
USD USD
Soil and rock transportation 9,858,453 8,436,223
Diesel oil trading 729,930 -
Miscellaneous construction works 554,755 5,028,207
Total 11,143,138 13,464,430
Revenue 11,143,138 13,464,430 The
following table presents cost by major revenue type for the years ended March 31, 2024 and 2023, respectively:
2023 2024
Year ended March 31,
2023 2024
USD USD
Soil and rock transportation 7,794,151 6,888,147
Diesel oil trading 692,538 -
Miscellaneous construction works 478,402 3,807,679
Total 8,965,091 10,695,826
Cost 8,965,091 10,695,826 As of March 31, 2024 and
2023, the aggregate amount of the transaction price allocated to remaining performance obligations related to construction contracts
that are unsatisfied or partially unsatisfied was approximately to US$ 5.8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489435</v>
      </c>
      <c r="C3" s="7" t="n">
        <v>240219</v>
      </c>
    </row>
    <row r="4">
      <c r="A4" s="4" t="inlineStr">
        <is>
          <t>Prepayment, deposits and other receivable</t>
        </is>
      </c>
      <c r="B4" s="5" t="n">
        <v>873819</v>
      </c>
      <c r="C4" s="5" t="n">
        <v>85871</v>
      </c>
    </row>
    <row r="5">
      <c r="A5" s="4" t="inlineStr">
        <is>
          <t>Deferring offering costs</t>
        </is>
      </c>
      <c r="B5" s="5" t="n">
        <v>1102393</v>
      </c>
      <c r="C5" s="5" t="n">
        <v>716806</v>
      </c>
    </row>
    <row r="6">
      <c r="A6" s="4" t="inlineStr">
        <is>
          <t>Total current assets</t>
        </is>
      </c>
      <c r="B6" s="5" t="n">
        <v>7769535</v>
      </c>
      <c r="C6" s="5" t="n">
        <v>6845463</v>
      </c>
    </row>
    <row r="7">
      <c r="A7" s="4" t="inlineStr">
        <is>
          <t>Property, plant and equipment, net</t>
        </is>
      </c>
      <c r="B7" s="5" t="n">
        <v>315895</v>
      </c>
      <c r="C7" s="5" t="n">
        <v>472314</v>
      </c>
    </row>
    <row r="8">
      <c r="A8" s="4" t="inlineStr">
        <is>
          <t>Right-of-use assets – Finance lease</t>
        </is>
      </c>
      <c r="B8" s="5" t="n">
        <v>4764246</v>
      </c>
      <c r="C8" s="5" t="n">
        <v>4256182</v>
      </c>
    </row>
    <row r="9">
      <c r="A9" s="4" t="inlineStr">
        <is>
          <t>Right-of-use assets – Operating lease</t>
        </is>
      </c>
      <c r="B9" s="5" t="n">
        <v>85634</v>
      </c>
      <c r="C9" s="5" t="n">
        <v>46482</v>
      </c>
    </row>
    <row r="10">
      <c r="A10" s="4" t="inlineStr">
        <is>
          <t>Retention receivable</t>
        </is>
      </c>
      <c r="B10" s="5" t="n">
        <v>432629</v>
      </c>
      <c r="C10" s="5" t="n">
        <v>39178</v>
      </c>
    </row>
    <row r="11">
      <c r="A11" s="4" t="inlineStr">
        <is>
          <t>Total non-current assets</t>
        </is>
      </c>
      <c r="B11" s="5" t="n">
        <v>5598404</v>
      </c>
      <c r="C11" s="5" t="n">
        <v>4814156</v>
      </c>
    </row>
    <row r="12">
      <c r="A12" s="4" t="inlineStr">
        <is>
          <t>TOTAL ASSETS</t>
        </is>
      </c>
      <c r="B12" s="5" t="n">
        <v>13367939</v>
      </c>
      <c r="C12" s="5" t="n">
        <v>11659619</v>
      </c>
    </row>
    <row r="13">
      <c r="A13" s="3" t="inlineStr">
        <is>
          <t>Current liabilities:</t>
        </is>
      </c>
      <c r="B13" s="4" t="inlineStr">
        <is>
          <t xml:space="preserve"> </t>
        </is>
      </c>
      <c r="C13" s="4" t="inlineStr">
        <is>
          <t xml:space="preserve"> </t>
        </is>
      </c>
    </row>
    <row r="14">
      <c r="A14" s="4" t="inlineStr">
        <is>
          <t>Bank loans - current</t>
        </is>
      </c>
      <c r="B14" s="5" t="n">
        <v>94435</v>
      </c>
      <c r="C14" s="5" t="n">
        <v>35827</v>
      </c>
    </row>
    <row r="15">
      <c r="A15" s="4" t="inlineStr">
        <is>
          <t>Operating lease liabilities – current</t>
        </is>
      </c>
      <c r="B15" s="5" t="n">
        <v>79958</v>
      </c>
      <c r="C15" s="5" t="n">
        <v>33219</v>
      </c>
    </row>
    <row r="16">
      <c r="A16" s="4" t="inlineStr">
        <is>
          <t>Contract liabilities</t>
        </is>
      </c>
      <c r="B16" s="5" t="n">
        <v>836911</v>
      </c>
      <c r="C16" s="5" t="n">
        <v>102563</v>
      </c>
    </row>
    <row r="17">
      <c r="A17" s="4" t="inlineStr">
        <is>
          <t>Accounts payable, accruals, and other current liabilities</t>
        </is>
      </c>
      <c r="B17" s="5" t="n">
        <v>2292108</v>
      </c>
      <c r="C17" s="5" t="n">
        <v>2771506</v>
      </c>
    </row>
    <row r="18">
      <c r="A18" s="4" t="inlineStr">
        <is>
          <t>Income taxes payable</t>
        </is>
      </c>
      <c r="B18" s="5" t="n">
        <v>369667</v>
      </c>
      <c r="C18" s="5" t="n">
        <v>221588</v>
      </c>
    </row>
    <row r="19">
      <c r="A19" s="4" t="inlineStr">
        <is>
          <t>Total current liabilities</t>
        </is>
      </c>
      <c r="B19" s="5" t="n">
        <v>5518755</v>
      </c>
      <c r="C19" s="5" t="n">
        <v>5269586</v>
      </c>
    </row>
    <row r="20">
      <c r="A20" s="3" t="inlineStr">
        <is>
          <t>Non-current liabilities</t>
        </is>
      </c>
      <c r="B20" s="4" t="inlineStr">
        <is>
          <t xml:space="preserve"> </t>
        </is>
      </c>
      <c r="C20" s="4" t="inlineStr">
        <is>
          <t xml:space="preserve"> </t>
        </is>
      </c>
    </row>
    <row r="21">
      <c r="A21" s="4" t="inlineStr">
        <is>
          <t>Bank loans – non-current</t>
        </is>
      </c>
      <c r="B21" s="5" t="n">
        <v>949684</v>
      </c>
      <c r="C21" s="5" t="n">
        <v>1043114</v>
      </c>
    </row>
    <row r="22">
      <c r="A22" s="4" t="inlineStr">
        <is>
          <t>Operating lease – non-current</t>
        </is>
      </c>
      <c r="B22" s="5" t="n">
        <v>27099</v>
      </c>
      <c r="C22" s="5" t="n">
        <v>12946</v>
      </c>
    </row>
    <row r="23">
      <c r="A23" s="4" t="inlineStr">
        <is>
          <t>Deferred tax liabilities</t>
        </is>
      </c>
      <c r="B23" s="5" t="n">
        <v>411174</v>
      </c>
      <c r="C23" s="5" t="n">
        <v>342594</v>
      </c>
    </row>
    <row r="24">
      <c r="A24" s="4" t="inlineStr">
        <is>
          <t>Total non-current liabilities</t>
        </is>
      </c>
      <c r="B24" s="5" t="n">
        <v>3559388</v>
      </c>
      <c r="C24" s="5" t="n">
        <v>3191522</v>
      </c>
    </row>
    <row r="25">
      <c r="A25" s="4" t="inlineStr">
        <is>
          <t>TOTAL LIABILITIES</t>
        </is>
      </c>
      <c r="B25" s="5" t="n">
        <v>9078143</v>
      </c>
      <c r="C25" s="5" t="n">
        <v>8461108</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USD 0.00005 par value; 1,000,000,000 shares authorized; 22,500,000 and 22,500,000 shares issued and outstanding as of March 31, 2024 and 2023, respectively</t>
        </is>
      </c>
      <c r="B28" s="5" t="n">
        <v>1125</v>
      </c>
      <c r="C28" s="5" t="n">
        <v>1125</v>
      </c>
    </row>
    <row r="29">
      <c r="A29" s="4" t="inlineStr">
        <is>
          <t>Additional paid in capital</t>
        </is>
      </c>
      <c r="B29" s="5" t="n">
        <v>1282</v>
      </c>
      <c r="C29" s="5" t="n">
        <v>1282</v>
      </c>
    </row>
    <row r="30">
      <c r="A30" s="4" t="inlineStr">
        <is>
          <t>Retained earnings</t>
        </is>
      </c>
      <c r="B30" s="5" t="n">
        <v>4287389</v>
      </c>
      <c r="C30" s="5" t="n">
        <v>3196104</v>
      </c>
    </row>
    <row r="31">
      <c r="A31" s="4" t="inlineStr">
        <is>
          <t>Total shareholders’ equity</t>
        </is>
      </c>
      <c r="B31" s="5" t="n">
        <v>4289796</v>
      </c>
      <c r="C31" s="5" t="n">
        <v>3198511</v>
      </c>
    </row>
    <row r="32">
      <c r="A32" s="4" t="inlineStr">
        <is>
          <t>TOTAL LIABILITIES AND SHAREHOLDERS’ EQUITY</t>
        </is>
      </c>
      <c r="B32" s="5" t="n">
        <v>13367939</v>
      </c>
      <c r="C32" s="5" t="n">
        <v>11659619</v>
      </c>
    </row>
    <row r="33">
      <c r="A33" s="4" t="inlineStr">
        <is>
          <t>Non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net</t>
        </is>
      </c>
      <c r="B35" s="5" t="n">
        <v>4911202</v>
      </c>
      <c r="C35" s="5" t="n">
        <v>3898895</v>
      </c>
    </row>
    <row r="36">
      <c r="A36" s="3" t="inlineStr">
        <is>
          <t>Current liabilities:</t>
        </is>
      </c>
      <c r="B36" s="4" t="inlineStr">
        <is>
          <t xml:space="preserve"> </t>
        </is>
      </c>
      <c r="C36" s="4" t="inlineStr">
        <is>
          <t xml:space="preserve"> </t>
        </is>
      </c>
    </row>
    <row r="37">
      <c r="A37" s="4" t="inlineStr">
        <is>
          <t>Finance lease liabilities – current</t>
        </is>
      </c>
      <c r="B37" s="5" t="n">
        <v>775042</v>
      </c>
      <c r="C37" s="5" t="n">
        <v>846154</v>
      </c>
    </row>
    <row r="38">
      <c r="A38" s="3" t="inlineStr">
        <is>
          <t>Non-current liabilities</t>
        </is>
      </c>
      <c r="B38" s="4" t="inlineStr">
        <is>
          <t xml:space="preserve"> </t>
        </is>
      </c>
      <c r="C38" s="4" t="inlineStr">
        <is>
          <t xml:space="preserve"> </t>
        </is>
      </c>
    </row>
    <row r="39">
      <c r="A39" s="4" t="inlineStr">
        <is>
          <t>Finance lease liabilities – non-current</t>
        </is>
      </c>
      <c r="B39" s="5" t="n">
        <v>1492062</v>
      </c>
      <c r="C39" s="5" t="n">
        <v>1625830</v>
      </c>
    </row>
    <row r="40">
      <c r="A40" s="4" t="inlineStr">
        <is>
          <t>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5" t="n">
        <v>392686</v>
      </c>
      <c r="C42" s="5" t="n">
        <v>1903672</v>
      </c>
    </row>
    <row r="43">
      <c r="A43" s="3" t="inlineStr">
        <is>
          <t>Current liabilities:</t>
        </is>
      </c>
      <c r="B43" s="4" t="inlineStr">
        <is>
          <t xml:space="preserve"> </t>
        </is>
      </c>
      <c r="C43" s="4" t="inlineStr">
        <is>
          <t xml:space="preserve"> </t>
        </is>
      </c>
    </row>
    <row r="44">
      <c r="A44" s="4" t="inlineStr">
        <is>
          <t>Finance lease liabilities – current</t>
        </is>
      </c>
      <c r="B44" s="5" t="n">
        <v>437982</v>
      </c>
      <c r="C44" s="5" t="n">
        <v>477237</v>
      </c>
    </row>
    <row r="45">
      <c r="A45" s="4" t="inlineStr">
        <is>
          <t>Accounts payable – related parties</t>
        </is>
      </c>
      <c r="B45" s="5" t="n">
        <v>279498</v>
      </c>
      <c r="C45" s="5" t="n">
        <v>236429</v>
      </c>
    </row>
    <row r="46">
      <c r="A46" s="4" t="inlineStr">
        <is>
          <t>Amount due to a related company</t>
        </is>
      </c>
      <c r="B46" s="5" t="n">
        <v>156248</v>
      </c>
      <c r="C46" s="4" t="inlineStr">
        <is>
          <t xml:space="preserve"> </t>
        </is>
      </c>
    </row>
    <row r="47">
      <c r="A47" s="3" t="inlineStr">
        <is>
          <t>Non-current liabilities</t>
        </is>
      </c>
      <c r="B47" s="4" t="inlineStr">
        <is>
          <t xml:space="preserve"> </t>
        </is>
      </c>
      <c r="C47" s="4" t="inlineStr">
        <is>
          <t xml:space="preserve"> </t>
        </is>
      </c>
    </row>
    <row r="48">
      <c r="A48" s="4" t="inlineStr">
        <is>
          <t>Finance lease liabilities – non-current</t>
        </is>
      </c>
      <c r="B48" s="5" t="n">
        <v>679369</v>
      </c>
      <c r="C48" s="5" t="n">
        <v>167038</v>
      </c>
    </row>
    <row r="49">
      <c r="A49" s="4" t="inlineStr">
        <is>
          <t>Director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mount due to a director</t>
        </is>
      </c>
      <c r="B51" s="7" t="n">
        <v>196906</v>
      </c>
      <c r="C51" s="7" t="n">
        <v>545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 xml:space="preserve">14. OTHER INCOME, NET Other
income, net, consists of the following: SCHEDULE OF OTHER INCOME NET
Year ended March 31,
2023 2024
USD USD
Site management income 39,184 -
Sublease income 143,590 -
Sale of scrap material 411,636 182,397
Government grants 18,462 -
Parking fines (51,538 ) (69,051 )
Other income 26,797 3,051
Total other income, net 588,131 116,397 The
company leases a warehouse for storage purposes and sublets a portion of the space to a third-party entity. Additionally, the Company
entered into a supply agreement to sell rock to a customer. As part of the arrangement, the Company will arrange for delivery of raw
materials to the facility designated by the custom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 xml:space="preserve">15.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March 31, 2024 and 2023 and through the issuance date of these consolidated financial statements. The professional
fee that the Company committed to pay upon closing of IPO but yet paid as of March 31, 2024 amounted to HK$ 5,438,000 697,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1, 2024</t>
        </is>
      </c>
    </row>
    <row r="3">
      <c r="A3" s="3" t="inlineStr">
        <is>
          <t>Equity [Abstract]</t>
        </is>
      </c>
      <c r="B3" s="4" t="inlineStr">
        <is>
          <t xml:space="preserve"> </t>
        </is>
      </c>
    </row>
    <row r="4">
      <c r="A4" s="4" t="inlineStr">
        <is>
          <t>CAPITAL STOCK</t>
        </is>
      </c>
      <c r="B4" s="4" t="inlineStr">
        <is>
          <t xml:space="preserve">16. CAPITAL STOCK Ordinary
Shares We
were incorporated as a Cayman Islands business company under the laws of the Cayman Islands on April 14, 2022. At incorporation, we were
authorized to issue a maximum of 50,000,000 shares consisting of 500,000,000
ordinary shares, par value US$ 0.0001
each. On February 28, 2024, a 2-for-1
share split was conducted by the Company. After
the share split and as of the date of this report, 50,000
divided into 1,000,000,000
Ordinary Shares, par value US$ 0.00005
each, and the issued share capital of the Company
consists of US$ 1,125 divided
into 22,500,000 Ordinary
Shares, par value of US$ 0.00005 eac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The
Company has assessed all events from March 31, 2024, up through the date that these consolidated financial statements are available to
be issued, and unless disclosed below, there are not any material subsequent events that require disclosure in these consolidated financial
statements. Listing On July 22, 2024,
the Company announced the pricing of its initial public offering (the “IPO”) of 1,500,000 4.00 6,000,000 250,000 4.00 1,000,000 The IPO Shares
and the Resale Shares were offered pursuant to the registration statement, which was initially filed with the U.S. Securities and Exchange
Commission (the “SEC”) on March 6, 2024, and declared effective by the SEC on July 1, 2024, and were priced at $ 4.00 The Company’s
ordinary shares have commenced trading on the Nasdaq Capital Market on July 23, 2024, Hong Kong, July 24, 2024, the Company announced
the closing of its IPO and resale of ordinary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all accounts of the Company and its wholly owned subsidiaries (Collectively, the “Company”)
and have been prepared in accordance with accounting principles generally accepted in the United States of America (“US GAAP). </t>
        </is>
      </c>
    </row>
    <row r="5">
      <c r="A5" s="4" t="inlineStr">
        <is>
          <t>Consolidation</t>
        </is>
      </c>
      <c r="B5" s="4" t="inlineStr">
        <is>
          <t xml:space="preserve">Consolidation The
consolidated financial statements include the financial statements of the Company and its subsidiaries. All inter-company transactions
and balances between the Company and its subsidiaries have been eliminated upon consolidation. </t>
        </is>
      </c>
    </row>
    <row r="6">
      <c r="A6" s="4" t="inlineStr">
        <is>
          <t>Measurement of credit losses on financial instruments</t>
        </is>
      </c>
      <c r="B6" s="4" t="inlineStr">
        <is>
          <t xml:space="preserve">Measurement
of credit losses on financial instruments On
April 1, 2019, the Company adopted ASU 2016-13, “Financial Instruments — Credit Losses (Topic 326) — Measurement of
Credit Losses on Financial Instruments,” for financial assets at amortized cost including accounts receivable, refundable deposits,
other receivables, and retention receivable.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credit losses associated with the accounts receivables, accounts receivable - related party, contract assets (retention receivable),
and other receivables. Management believes that the estimates utilized in preparing its consolidated financial statements are reasonable
and prudent. Actual results could differ from these estimates. The
measurement of the expected credit loss allowance for financial assets measured at amortized cost is an area that requires the use of
significant assumptions about future economic conditions and credit behavior (e.g. the likelihood of customers defaulting and the resulting
losses). A number of significant judgements are also required in applying the accounting requirements for measuring expected credit loss,
such as:
● Assessing
relevant historical and forward-looking quantitative and qualitative information.
● Choosing
appropriate models and assumptions for the measurement of expected credit loss. </t>
        </is>
      </c>
    </row>
    <row r="8">
      <c r="A8" s="4" t="inlineStr">
        <is>
          <t>Risks and uncertainties</t>
        </is>
      </c>
      <c r="B8" s="4" t="inlineStr">
        <is>
          <t xml:space="preserve">Risks
and uncertainties The
main operations of the Company are located in Hong Kong. Accordingly, the Company’s business, financial condition, and results
of operations may be influenced by political, economic, and legal environments in Hong Kong, as well as by the general state of the economy
in Hong Kong. The Company’s results may be adversely affected by changes in the political, regulatory and social conditions in
Hong Kong.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9">
      <c r="A9" s="4" t="inlineStr">
        <is>
          <t>Concentration risks</t>
        </is>
      </c>
      <c r="B9" s="4" t="inlineStr">
        <is>
          <t xml:space="preserve">Concentration
risks Significant
customers and suppliers are those that account for greater than 10% if the Company’s revenue and purchase, respectively. During
the years ended March 31, 2024 and 2023, there were four and three customers generated income which accounted for over 10% of the total
revenue generated for both years. The details are as follows: SCHEDULES
OF CONCENTRATION RISKS
As of March 31,
2023 2024
Customer A 25.40 % 0 %
Customer B 42.67 % 25.37 %
Customer C 20.19 % 34.44 %
Customer D 0 % 18.66 %
Customer E 0 % 10.41 % As
of March 31, 2024 and 2023, accounts receivable due from these customers as a percentage of consolidated accounts receivable are as follows:
As of March 31,
2023 2024
Customer A 32.82 % 7.40 %
Customer B 48.25 % 21.52 %
Customer C 10.22 % 55.47 %
Customer D 0 % 0.16 %
Customer E 0 % 2.32 % During
the years ended March 31, 2024 and 2023, there were three and four suppliers accounted for over 10% of the total subcontracting fees,
cost of fuel oils for that year. The details are as follows:
As of March 31,
2023 2024
Customer A 16.43 % 13.83 %
Supplier B 13.92 % 0 %
Supplier C 23.61 % 2.88 %
Supplier D 17.72 % 4.21 %
Supplier E 0 % 21.18 %
Supplier F 2.35 % 16.24 % As
of March 31, 2024 and 2023, accounts payable due to these suppliers as a percentage of consolidated accounts payable are as follows:
As of March 31,
2023 2024
Customer A 8.25 % 12.03 %
Supplier C 30.91 % 10.63 %
Supplier D 39.52 % 8.19 %
Supplier E 0 % 13.95 %
Supplier F 4.51 % 30.92 % Note:
The Customer A mentioned in above is a related party of the Company. </t>
        </is>
      </c>
    </row>
    <row r="10">
      <c r="A10" s="4" t="inlineStr">
        <is>
          <t>Foreign currency translation and transaction and Convenience translation</t>
        </is>
      </c>
      <c r="B10" s="4" t="inlineStr">
        <is>
          <t xml:space="preserve">Foreign
currency translation and transaction and Convenience translation The
Company’s reporting currency is the USD. The Company’s operations are principally conducted in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income. The
exchanges rates used for translation from Hong Kong dollar to USD was 7.8000 ,
a pegged rate determined by the linked exchange rate system in Hong Kong. This pegged rate was used to translate Company’s balance
sheets, income statement items and cash flow items for 2024, and 2022. </t>
        </is>
      </c>
    </row>
    <row r="11">
      <c r="A11" s="4" t="inlineStr">
        <is>
          <t>Certain Risks</t>
        </is>
      </c>
      <c r="B11" s="4" t="inlineStr">
        <is>
          <t xml:space="preserve">Certain
Risks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trade and other receivables (exclude prepayments), retention receivables and cash and bank
deposits presented on the consolidated statements of financial position. The Company has no other financial assets which carry significant
exposure to credit risk. Interest
rate risk: The
Company is exposed to interest rate risk primarily relates to the variable-rate bank loans and is mainly concentrated on the fluctuation
of Hong Kong Prime Rate arising from the Company’s bank loans. The Company has not used any derivative instruments to mitigate
its exposure associated with interest rate risk. Labor
Price Risk Our
business requires a substantial number of personnel. Any failure to retain stable and dedicated labor by us may lead to disruption to
our business operations. Although we have not experienced any labor shortage to date, we have observed an overall tightening and increasingly
competitive labor market. We have experienced, and expect to continue to experience, increases in labor costs due to increases in salary,
social benefits and employee headcount. We compete with other companies in our industry and other labor-intensive industries for labor,
and we may not be able to offer competitive remuneration and benefits compared to them. If we are unable to manage and control our labor
costs, our business, financial condition and results of operations may be materially and adversely affected.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60 days, including the
servicing of financial obligations; this excludes the potential impact of extreme circumstances that cannot reasonably be predicted,
such as natural disasters. </t>
        </is>
      </c>
    </row>
    <row r="12">
      <c r="A12" s="4" t="inlineStr">
        <is>
          <t>Fair Value Measurement</t>
        </is>
      </c>
      <c r="B12" s="4" t="inlineStr">
        <is>
          <t xml:space="preserve">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Quoted prices in active markets for identical assets or liabilities
● Level
2: Observable, market-based inputs, other than quoted prices, in active markets for identical asset or.
● Level
3: Unobservable inputs to the valuation methodology that are significant to the measurement of the fair value of the assets or liabilities. The
Company’s financial instrument include cash and cash equivalents, accounts receivable, retention receivable, deposit and other
receivable, accounts payables, accruals and other current liabilities, bank loans, lease liabilities and due to a director. The carrying
amounts of these financial instruments approximate their fair values due to the short-term nature of these instruments. For lease liabilities,
fair value approximates their carrying value at the year end as the interest rates used to discount the host contracts approximate market
rates. The carrying amount of the long-term bank loan approximates its fair value due to the fact that the related interest rate approximates
the interest rates currently offered by financial institutions for similar debt instruments of comparable maturities. The
Company noted no transfers between levels during any of the periods presented. The Company did not have any instruments that were measured
at fair value on a recurring nor non-recurring basis as of March 31, 2024 and 2023. </t>
        </is>
      </c>
    </row>
    <row r="13">
      <c r="A13" s="4" t="inlineStr">
        <is>
          <t>Related parties</t>
        </is>
      </c>
      <c r="B13" s="4" t="inlineStr">
        <is>
          <t xml:space="preserve">Related
parties The
Company adopted ASC 850, Related Party Disclosures, for the identification of related parties and disclosure of related party transactions. </t>
        </is>
      </c>
    </row>
    <row r="14">
      <c r="A14" s="4" t="inlineStr">
        <is>
          <t>Cash and cash equivalents</t>
        </is>
      </c>
      <c r="B14" s="4" t="inlineStr">
        <is>
          <t xml:space="preserve">Cash
and cash equivalents Cash
and cash equivalents consist of petty cash on hand and cash held in banks, which are highly liquid and have original maturities of three
months or less and are unrestricted as to withdrawal or use. The Company maintains all bank accounts in Hong Kong. Cash balances in bank
accounts in Hong Kong are protected under Deposit Protection Scheme in accordance with the Deposit Protection Scheme Ordinance. The maximum
protection is up to HK$ 500,000 </t>
        </is>
      </c>
    </row>
    <row r="15">
      <c r="A15" s="4" t="inlineStr">
        <is>
          <t>Accounts Receivable, net</t>
        </is>
      </c>
      <c r="B15" s="4" t="inlineStr">
        <is>
          <t xml:space="preserve">Accounts
Receivable, net Accounts
receivable represents an unconditional right to consideration arising from our performance under contracts with customers. The Company
grant credit to customers, without collateral, under normal payment terms (typically 30 to 150 days, but may be longer depending on their
reputation and transaction history). Generally, invoicing occurs within 45 days after the related works are performed. The carrying value
of such receivable, net of the expected credit loss and allowance for doubtful accounts, represents its estimated realizable value. The
Company expect to collect the outstanding balance of current accounts receivable, net within one year. The Company has elected to use
probability of default and loss given default method to estimate allowance for credit loss. For
those past due balances over 1 year and other higher risk receivables identified by management are reviewed individually for collectability.
In establishing an allowance for credit losses, the Company uses reasonable and supportable information, which is based on historical
collection experience, the financial condition of its customers, billing disputes and assumptions for the future movement of different
economic drivers and how these drivers will affect each other. Probability of default constitutes a key input in measuring allowance
for credit losses. Probability of default is an estimate of the likelihood of default over a given time horizon, the calculation of which
includes historical data, assumptions and expectations of future conditions.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t>
        </is>
      </c>
    </row>
    <row r="16">
      <c r="A16" s="4" t="inlineStr">
        <is>
          <t>Retention receivable</t>
        </is>
      </c>
      <c r="B16" s="4" t="inlineStr">
        <is>
          <t xml:space="preserve">Retention
receivable Certain
of our contracts contain retention provisions whereby a portion of the revenue earned is withheld from payment as a form of security
until contractual provisions are satisfied. Retention receivable were assessed for impairment in accordance with ASC 326. </t>
        </is>
      </c>
    </row>
    <row r="17">
      <c r="A17" s="4" t="inlineStr">
        <is>
          <t>Deferred Offering Costs</t>
        </is>
      </c>
      <c r="B17" s="4" t="inlineStr">
        <is>
          <t xml:space="preserve">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t>
        </is>
      </c>
    </row>
    <row r="18">
      <c r="A18" s="4" t="inlineStr">
        <is>
          <t>Contract liabilities</t>
        </is>
      </c>
      <c r="B18" s="4" t="inlineStr">
        <is>
          <t xml:space="preserve">Contract
liabilities Contract
liabilities consist of payment received from customers in excess of revenue recognized. Contract
assets and liabilities are reported in a net position on a contract-by-contract basis at the end of each reporting period. </t>
        </is>
      </c>
    </row>
    <row r="19">
      <c r="A19" s="4" t="inlineStr">
        <is>
          <t>Property, plant and equipment</t>
        </is>
      </c>
      <c r="B19" s="4" t="inlineStr">
        <is>
          <t xml:space="preserve">Property,
plant and equipment Property,
plant and equipment is stated at historical cost less accumulated depreciation and impairment losses. Historical cost includes expenditure
that is directly attributable to the acquisition of the items. Major
modifications or refurbishments which extend the useful life of the assets are capitalized and depreciated over the adjusted remaining
useful life of the assets. The
Property, plant and equipment is calculated using the straight-line method over their estimated useful lives, as follows: SCHEDULE
OF ESTIMATED USEFUL LIVES
Machinery 5
Motor
Vehicles 5
Office
equipment 5
Leasehold
improvement 2 The
assets’ useful lives are reviewed, and adjusted if appropriate, at the end of each reporting period. Upon
retirements or disposition of property, plant and equipment, the cost and related accumulated depreciation are removed any resulting
gain or loss is recognized in consolidated statements of operations and comprehensive income. The cost of maintenance and repairs is
charged to expenses as incurred. </t>
        </is>
      </c>
    </row>
    <row r="20">
      <c r="A20" s="4" t="inlineStr">
        <is>
          <t>Impairment of long lived assets</t>
        </is>
      </c>
      <c r="B20" s="4" t="inlineStr">
        <is>
          <t xml:space="preserve">Impairment
of long 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t>
        </is>
      </c>
    </row>
    <row r="21">
      <c r="A21" s="4" t="inlineStr">
        <is>
          <t>Commitments and contingencies</t>
        </is>
      </c>
      <c r="B21" s="4" t="inlineStr">
        <is>
          <t xml:space="preserve">Commitments
and contingencies In
the normal course of business, the Company is subject to commitments and contingencies, including operating lease and finance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he
professional fee that the Company committed to pay upon closing of IPO but yet paid as of March 31, 2024 amounted to HK$ 5,438,000 697,179 </t>
        </is>
      </c>
    </row>
    <row r="22">
      <c r="A22" s="4" t="inlineStr">
        <is>
          <t>Revenue recognition</t>
        </is>
      </c>
      <c r="B22" s="4" t="inlineStr">
        <is>
          <t xml:space="preserve">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mpany performs a majority of services including provision of (i) soil and rock transportation services (ii) trading of diesel oil and
(iii) miscellaneous construction works, including ELS work under master agreements. A contractual agreement exists when each party involved
approves and commits to the agreement, the rights of the parties and payment terms are identified, the agreement has commercial substance,
and collectability of consideration is probable. Provision
of soil and rock transportation services The
Company derives revenues primarily from the provision of soil and rock transportation services using tipper trucks. The contracts with
customers generally contain a single performance obligation and revenue is recognized at a single point in time when it has transported
the soil and rock out of the construction site. The
income from operating soil and rock transportation business would depend on the volume of soil and rock transported and the price charged
per unit of rock. Pricing for the Company’s services is generally a fixed unit price. Payments are received within 30 to 150 days
upon completion of performance obligation but can vary based on the nature of the service provided and certain other factors. The
Company recognizes revenue on a gross basis as the Company controls the services. The Company is primarily responsible for fulfilling
the promise, assumes risk of loss, has discretion in setting the prices for the services to its customers, and has the ability to direct
the use of the services provided by third parties. Trading
of diesel oil The
Company sells diesel oil to customers. Those sales predominantly contain a single performance obligation and revenue is recognized at
a single point in time when ownership, risks and rewards transfer, being the point of time of which the goods are delivered to customer
at the site. Construction
works Construction
services are performed for the sole benefit of our customers, whereby the assets being created or maintained are controlled by the customer
and the services we perform do not have alternative benefits for us. Contract revenue is recognized as our obligations are satisfied
over time consistent with our services are performed and customers simultaneously receive and consume the benefits the Company provide. The
Company recognizes contract revenue over time, as performance obligations are satisfied, due to the continuous transfer of control to
the customer in accordance with ASC Topic 606, Revenue from Contracts with Customers. Upon adoption of ASC Topic 606, contracts which
include construction services are generally accounted for as a single deliverable (a single performance obligation) and are no longer
segmented between types of services. The Company has not bundled any goods or services that are not considered distinct. Output
measures such as construction works delivered are utilized to assess progress against specific contractual performance obligations for
construction services. The selection of the method to measure progress towards completion requires judgment and is based on the nature
of the services to be provided. The Company expects the reference to the invoice issued by the Company depicts the Company’s performance
in transferring control of goods or services promised to customers for their construction projects, the Company satisfies the performance
obligation over time and therefore, the output method using construction works delivered best represents the measure of progress against
the performance obligations incorporated within the contractual agreements. This method captures the amount of works delivered pursuant
to contracts and is used only when performance does not produce significant amounts of work in process prior to complete satisfaction
of the performance obligation and the gross billing value of contracting work can be measured reliably. The
typical length of construction work can range from 3 months to 1 year, depending on the size and complexity of the project. For smaller
projects, the construction period may be on the shorter end of that range, while larger, more complex projects can take closer to a year
or even longer. The nature of the Company’s
construction contracts gives rise to several types of variable consideration, including unpriced change orders and claims. The Company
mainly considers the change orders as the contract modification. And the Company accounted for the contract modification as if it were
a part of the existing contract as the remaining services are not distinct and, therefore, form part of a single performance obligation
that is partially satisfied at the date of the contract modification. Variable consideration related to construction projects may be incurred due to amendments to the scope of work or
remeasurement of quantities, which can impact the transaction price and amount of revenue recognized. The final transaction price and
revenue recorded may differ from initial estimates contract sum based on these variable factors. The amount of variable consideration is included in the transaction price only to the extent that it is highly probable
that such an inclusion will not result in a significant revenue reversal in the future when the uncertainty associated with the variable
consideration is subsequently resolved. At the end of each
reporting period, the Company updates the estimated transaction price to represent faithfully the circumstances present at the end of the
reporting period. </t>
        </is>
      </c>
    </row>
    <row r="23">
      <c r="A23" s="4" t="inlineStr">
        <is>
          <t>Cost of sales</t>
        </is>
      </c>
      <c r="B23" s="4" t="inlineStr">
        <is>
          <t xml:space="preserve">Cost
of sales Cost
of sales consists primarily of subcontracting fees, cost of fuel oils, direct labor costs and other overhead costs that are directly
attributable to services provided. </t>
        </is>
      </c>
    </row>
    <row r="24">
      <c r="A24" s="4" t="inlineStr">
        <is>
          <t>General and administrative expenses</t>
        </is>
      </c>
      <c r="B24" s="4" t="inlineStr">
        <is>
          <t xml:space="preserve">General
and administrative expenses Our general
and administrative expenses consisted mainly of staff costs, transportation costs relevant to administrative use, amortization of right-of-use assets for operating leases and finance leases (motor
vehicles for administrative purposes and temporarily idle machinery due to construction design problems), provision of credit loss,
legal and professional fees, insurance expenses, office and rental expenses and other miscellaneous expenses. Interest Expense Our interest expense
is mainly related to our interest expenses incurred by finance leases of motor vehicles and machinery and bank borrowings. </t>
        </is>
      </c>
    </row>
    <row r="25">
      <c r="A25" s="4" t="inlineStr">
        <is>
          <t>Leases</t>
        </is>
      </c>
      <c r="B25" s="4" t="inlineStr">
        <is>
          <t xml:space="preserve">Leases In
February 2016, the FASB issued For
any new or modified lease, the Company determines whether a contract is or contains a lease at the inception of the contract. The Company
records right-of-use (“ROU”) assets and lease obligations for its finance and operating leases, which are initially recognized
based on the discounted future lease payments over the term of the leas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the classes of buildings, the Company has elected to not separate lease from non-lease components. For leases
in which the lease and non-lease components have been combined, the non-lease components includes expenses such as common area maintenance,
utilities, and repairs and maintenance. </t>
        </is>
      </c>
    </row>
    <row r="26">
      <c r="A26" s="4" t="inlineStr">
        <is>
          <t>Income taxes</t>
        </is>
      </c>
      <c r="B26"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March 31, 2024, and 2022, </t>
        </is>
      </c>
    </row>
    <row r="27">
      <c r="A27" s="4" t="inlineStr">
        <is>
          <t>Earnings per share</t>
        </is>
      </c>
      <c r="B27" s="4" t="inlineStr">
        <is>
          <t xml:space="preserve">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
        </is>
      </c>
    </row>
    <row r="28">
      <c r="A28" s="4" t="inlineStr">
        <is>
          <t>Recent accounting pronouncements</t>
        </is>
      </c>
      <c r="B28" s="4" t="inlineStr">
        <is>
          <t>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MPANY AND SUBSIDIARIES</t>
        </is>
      </c>
      <c r="B4" s="4" t="inlineStr">
        <is>
          <t>Details
of the Company and its subsidiaries (together the “Company” or the “Group”) are set out in the table as follows: SCHEDULE
OF COMPANY AND SUBSIDIARIES
Date of Percentage of effective ownership Place of Principal
Name incorporation 2021 2022 incorporation activities
Primega Group Holdings Limited April 14, 2022 Parent Parent Cayman Islands Investment holdings
Celestial Power Group Limited February 22, 2022 100 % 100 % The British Investment holdings
Primega Construction Engineering Co. Limited July 31, 2018 100 % 100 % Hong Kong Provision of (i) soil and rock transportation services; (ii) diesel oil trading and (iii) miscellaneous construction works, including ELS wor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S OF CONCENTRATION RISKS</t>
        </is>
      </c>
      <c r="B4" s="4" t="inlineStr">
        <is>
          <t>During
the years ended March 31, 2024 and 2023, there were four and three customers generated income which accounted for over 10% of the total
revenue generated for both years. The details are as follows: SCHEDULES
OF CONCENTRATION RISKS
As of March 31,
2023 2024
Customer A 25.40 % 0 %
Customer B 42.67 % 25.37 %
Customer C 20.19 % 34.44 %
Customer D 0 % 18.66 %
Customer E 0 % 10.41 % As
of March 31, 2024 and 2023, accounts receivable due from these customers as a percentage of consolidated accounts receivable are as follows:
As of March 31,
2023 2024
Customer A 32.82 % 7.40 %
Customer B 48.25 % 21.52 %
Customer C 10.22 % 55.47 %
Customer D 0 % 0.16 %
Customer E 0 % 2.32 % During
the years ended March 31, 2024 and 2023, there were three and four suppliers accounted for over 10% of the total subcontracting fees,
cost of fuel oils for that year. The details are as follows:
As of March 31,
2023 2024
Customer A 16.43 % 13.83 %
Supplier B 13.92 % 0 %
Supplier C 23.61 % 2.88 %
Supplier D 17.72 % 4.21 %
Supplier E 0 % 21.18 %
Supplier F 2.35 % 16.24 % As
of March 31, 2024 and 2023, accounts payable due to these suppliers as a percentage of consolidated accounts payable are as follows:
As of March 31,
2023 2024
Customer A 8.25 % 12.03 %
Supplier C 30.91 % 10.63 %
Supplier D 39.52 % 8.19 %
Supplier E 0 % 13.95 %
Supplier F 4.51 % 30.92 % Note:
The Customer A mentioned in above is a related party of the Company.</t>
        </is>
      </c>
    </row>
    <row r="5">
      <c r="A5" s="4" t="inlineStr">
        <is>
          <t>SCHEDULE OF ESTIMATED USEFUL LIVES</t>
        </is>
      </c>
      <c r="B5" s="4" t="inlineStr">
        <is>
          <t>The
Property, plant and equipment is calculated using the straight-line method over their estimated useful lives, as follows: SCHEDULE
OF ESTIMATED USEFUL LIVES
Machinery 5
Motor
Vehicles 5
Office
equipment 5
Leasehold
improvement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Mar. 31, 2024</t>
        </is>
      </c>
    </row>
    <row r="3">
      <c r="A3" s="3" t="inlineStr">
        <is>
          <t>Defined Benefit Plan Disclosure [Line Items]</t>
        </is>
      </c>
      <c r="B3" s="4" t="inlineStr">
        <is>
          <t xml:space="preserve"> </t>
        </is>
      </c>
    </row>
    <row r="4">
      <c r="A4" s="4" t="inlineStr">
        <is>
          <t>SCHEDULE OF ACCOUNTS RECEIVABLE, NET - RELATED PARTIES</t>
        </is>
      </c>
      <c r="B4" s="4" t="inlineStr">
        <is>
          <t xml:space="preserve">Accounts
receivable, net, consists of the following: SCHEDULE
OF ACCOUNTS RECEIVABLE, NET
As of March 31,
2023 2024
USD USD
Accounts receivable 4,185,047 5,079,381
Less: allowance for credit loss (286,152 ) (168,179 )
Accounts receivable, net 3,898,895 4,911,202 </t>
        </is>
      </c>
    </row>
    <row r="5">
      <c r="A5" s="4" t="inlineStr">
        <is>
          <t>SCHEDULE OF MOVEMENTS IN THE CREDIT LOSS PROVISION FOR DOUBTFUL ACCOUNTS</t>
        </is>
      </c>
      <c r="B5" s="4" t="inlineStr">
        <is>
          <t xml:space="preserve">The
movements in the credit loss provision for doubtful accounts for the years ended March 31, 2023 and 2024 were as follows: SCHEDULE
OF MOVEMENTS IN THE CREDIT LOSS PROVISION FOR DOUBTFUL ACCOUNTS
As of March 31,
2023 2024
USD USD
Balance at beginning of the year 108,819 286,152
Additions/ (reversal) 177,452 (11,563 )
Less: write-off (119 ) (106,410 )
Balance at end of the year 286,152 168,179 </t>
        </is>
      </c>
    </row>
    <row r="6">
      <c r="A6" s="4" t="inlineStr">
        <is>
          <t>Related Party [Member]</t>
        </is>
      </c>
      <c r="B6" s="4" t="inlineStr">
        <is>
          <t xml:space="preserve"> </t>
        </is>
      </c>
    </row>
    <row r="7">
      <c r="A7" s="3" t="inlineStr">
        <is>
          <t>Defined Benefit Plan Disclosure [Line Items]</t>
        </is>
      </c>
      <c r="B7" s="4" t="inlineStr">
        <is>
          <t xml:space="preserve"> </t>
        </is>
      </c>
    </row>
    <row r="8">
      <c r="A8" s="4" t="inlineStr">
        <is>
          <t>SCHEDULE OF ACCOUNTS RECEIVABLE, NET - RELATED PARTIES</t>
        </is>
      </c>
      <c r="B8" s="4" t="inlineStr">
        <is>
          <t xml:space="preserve">Accounts
receivable, net – related parties, consists of the following: SCHEDULE
OF ACCOUNTS RECEIVABLE, NET - RELATED PARTIES
As of March 31,
2023 2024
USD USD
Accounts receivable – related parties 1,949,839 416,249
Less: allowance for credit loss (46,167 ) (23,563 )
Accounts receivable, net – related parties 1,903,672 392,686 </t>
        </is>
      </c>
    </row>
    <row r="9">
      <c r="A9" s="4" t="inlineStr">
        <is>
          <t>SCHEDULE OF MOVEMENTS IN THE CREDIT LOSS PROVISION FOR DOUBTFUL ACCOUNTS</t>
        </is>
      </c>
      <c r="B9" s="4" t="inlineStr">
        <is>
          <t>The
movements in the credit loss provision for doubtful accounts for the years ended March 31, 2023 and 2024 were as follows: SCHEDULE
OF MOVEMENTS IN THE CREDIT LOSS PROVISION FOR DOUBTFUL ACCOUNTS
As
of March 31,
2023 2024
USD USD
Balance
at beginning of the year 24,126 46,167
Additions/
(reversal) 22,041 (22,604)
Balance
at end of the year 46,167 23,5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NSES, DEPOSITS AND OTHER RECEIVABLE (Tables)</t>
        </is>
      </c>
      <c r="B1" s="2" t="inlineStr">
        <is>
          <t>12 Months Ended</t>
        </is>
      </c>
    </row>
    <row r="2">
      <c r="B2" s="2" t="inlineStr">
        <is>
          <t>Mar. 31, 2024</t>
        </is>
      </c>
    </row>
    <row r="3">
      <c r="A3" s="3" t="inlineStr">
        <is>
          <t>Prepaid Expenses Deposits And Other Receivable</t>
        </is>
      </c>
      <c r="B3" s="4" t="inlineStr">
        <is>
          <t xml:space="preserve"> </t>
        </is>
      </c>
    </row>
    <row r="4">
      <c r="A4" s="4" t="inlineStr">
        <is>
          <t>SCHEDULE OF PREPAID EXPENSES, DEPOSITS AND OTHER RECEIVABLE</t>
        </is>
      </c>
      <c r="B4" s="4" t="inlineStr">
        <is>
          <t xml:space="preserve">Prepayment,
deposits and other receivable mainly consists of deposits for renting premises and autopay, and prepaid expenses for sub-contracting
fee and insurance expenses: SCHEDULE
OF PREPAID EXPENSES, DEPOSITS AND OTHER RECEIVABLE
As of March 31,
2023 2024
USD USD
Prepaid expenses 35,400 841,143
Other receivables and deposits 50,471 32,676
Total prepayment, deposits
and other receivable 85,871 873,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ENTION RECEIVABLES- NON-CURRENT (Tables)</t>
        </is>
      </c>
      <c r="B1" s="2" t="inlineStr">
        <is>
          <t>12 Months Ended</t>
        </is>
      </c>
    </row>
    <row r="2">
      <c r="B2" s="2" t="inlineStr">
        <is>
          <t>Mar. 31, 2024</t>
        </is>
      </c>
    </row>
    <row r="3">
      <c r="A3" s="3" t="inlineStr">
        <is>
          <t>Retention Receivables- Non-current</t>
        </is>
      </c>
      <c r="B3" s="4" t="inlineStr">
        <is>
          <t xml:space="preserve"> </t>
        </is>
      </c>
    </row>
    <row r="4">
      <c r="A4" s="4" t="inlineStr">
        <is>
          <t>SCHEDULE OF RETENTION RECEIVABLES NON CURRENT</t>
        </is>
      </c>
      <c r="B4" s="4" t="inlineStr">
        <is>
          <t xml:space="preserve"> SCHEDULE
OF RETENTION RECEIVABLES NON CURRENT
As of March 31,
2023 2024
USD USD
Beginning balance - 41,557
Additions from condition rights to consideration 41,557 405,094
Less: allowance for credit loss (2,379 ) (14,022 )
Ending balance 39,178 432,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4</t>
        </is>
      </c>
      <c r="C1" s="2" t="inlineStr">
        <is>
          <t>Feb. 28, 2024</t>
        </is>
      </c>
      <c r="D1" s="2" t="inlineStr">
        <is>
          <t>Mar. 31, 2023</t>
        </is>
      </c>
      <c r="E1" s="2" t="inlineStr">
        <is>
          <t>Apr. 14,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s, par value</t>
        </is>
      </c>
      <c r="B3" s="6" t="n">
        <v>5e-05</v>
      </c>
      <c r="C3" s="6" t="n">
        <v>5e-05</v>
      </c>
      <c r="D3" s="6" t="n">
        <v>5e-05</v>
      </c>
      <c r="E3" s="8" t="n">
        <v>0.0001</v>
      </c>
    </row>
    <row r="4">
      <c r="A4" s="4" t="inlineStr">
        <is>
          <t>Ordinary shares, shares authorized</t>
        </is>
      </c>
      <c r="B4" s="5" t="n">
        <v>1000000000</v>
      </c>
      <c r="C4" s="5" t="n">
        <v>1000000000</v>
      </c>
      <c r="D4" s="5" t="n">
        <v>1000000000</v>
      </c>
      <c r="E4" s="5" t="n">
        <v>500000000</v>
      </c>
    </row>
    <row r="5">
      <c r="A5" s="4" t="inlineStr">
        <is>
          <t>Ordinary shares, shares issued</t>
        </is>
      </c>
      <c r="B5" s="5" t="n">
        <v>22500000</v>
      </c>
      <c r="C5" s="5" t="n">
        <v>22500000</v>
      </c>
      <c r="D5" s="5" t="n">
        <v>22500000</v>
      </c>
      <c r="E5" s="4" t="inlineStr">
        <is>
          <t xml:space="preserve"> </t>
        </is>
      </c>
    </row>
    <row r="6">
      <c r="A6" s="4" t="inlineStr">
        <is>
          <t>Ordinary shares, shares outstanding</t>
        </is>
      </c>
      <c r="B6" s="5" t="n">
        <v>22500000</v>
      </c>
      <c r="C6" s="4" t="inlineStr">
        <is>
          <t xml:space="preserve"> </t>
        </is>
      </c>
      <c r="D6" s="5" t="n">
        <v>22500000</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12 Months Ended</t>
        </is>
      </c>
    </row>
    <row r="2">
      <c r="B2" s="2" t="inlineStr">
        <is>
          <t>Mar. 31, 2024</t>
        </is>
      </c>
    </row>
    <row r="3">
      <c r="A3" s="3" t="inlineStr">
        <is>
          <t>Debt Disclosure [Abstract]</t>
        </is>
      </c>
      <c r="B3" s="4" t="inlineStr">
        <is>
          <t xml:space="preserve"> </t>
        </is>
      </c>
    </row>
    <row r="4">
      <c r="A4" s="4" t="inlineStr">
        <is>
          <t>SCHEDULE OF BANK LOANS</t>
        </is>
      </c>
      <c r="B4" s="4" t="inlineStr">
        <is>
          <t xml:space="preserve">The
bank loans consisted of the following at March 31, 2024: SCHEDULE
OF BANK LOANS
Bank Name Principal Amount – Amount – Issuance Expiration Interest
Standard Chartered Bank (Hong Kong) Limited HKD 4,574,286 4,382,744 561,890 2022-09-08 2033-09-08 Hong Kong Prime Rate – 2.5
Standard Chartered Bank (Hong Kong) Limited HKD 3,841,452 3,761,388 482,229 2022-12-06 2033-12-06 Hong Kong Prime Rate – 2.5
Total 8,144,132 1,044,119 </t>
        </is>
      </c>
    </row>
    <row r="5">
      <c r="A5" s="4" t="inlineStr">
        <is>
          <t>SCHEDULE OF MATURITIES OF BANK BORROWING</t>
        </is>
      </c>
      <c r="B5" s="4" t="inlineStr">
        <is>
          <t xml:space="preserve">The
following are the maturities of the above borrowings, which include principal of bank borrowing as of March 31, 2024: SCHEDULE
OF MATURITIES OF BANK BORROWING
Amount
USD
Years ending March 31,
2025 94,435
2026 97,458
2027 100,579
2028 103,800
2029 and thereafter 647,847
Total Bank Borrowings 1,044,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Mar. 31, 2024</t>
        </is>
      </c>
    </row>
    <row r="3">
      <c r="A3" s="3" t="inlineStr">
        <is>
          <t>Contract Liabilities</t>
        </is>
      </c>
      <c r="B3" s="4" t="inlineStr">
        <is>
          <t xml:space="preserve"> </t>
        </is>
      </c>
    </row>
    <row r="4">
      <c r="A4" s="4" t="inlineStr">
        <is>
          <t>SCHEDULE OF CONTRACT LIABILITIES</t>
        </is>
      </c>
      <c r="B4" s="4" t="inlineStr">
        <is>
          <t xml:space="preserve"> SCHEDULE
OF CONTRACT LIABILITIES
As of March 31,
2023 2024
USD USD
Beginning balance - 102,563
Additions as a result of billings in advance of performance obligation
under contracts 102,563 836,911
Decrease in
contract liabilities as a result of recognizing revenue during the year was included in the
contract liabilities at the beginning of the year - (102,563 )
Ending balance 102,563 836,911
Information about contract liabilities:
Revenue recognized that was included in contract liabilities as of April 1, 2022 and 2023 - 102,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4</t>
        </is>
      </c>
    </row>
    <row r="3">
      <c r="A3" s="3" t="inlineStr">
        <is>
          <t>Lessee Disclosure [Abstract]</t>
        </is>
      </c>
      <c r="B3" s="4" t="inlineStr">
        <is>
          <t xml:space="preserve"> </t>
        </is>
      </c>
    </row>
    <row r="4">
      <c r="A4" s="4" t="inlineStr">
        <is>
          <t>SCHEDULE OF COMPONENTS OF LEASE EXPENSES</t>
        </is>
      </c>
      <c r="B4" s="4" t="inlineStr">
        <is>
          <t xml:space="preserve">The
components of lease expenses are as follows: SCHEDULE
OF COMPONENTS OF LEASE EXPENSES
For the year ended March 31,
2023 2024
USD USD
Operating lease expense 21,263 52,432
Finance lease expense
Amortization of right-of-use assets 1,003,668 1,300,302
Interest on lease liabilities 175,885 171,339
Total finance lease expense 1,179,553 1,471,641 </t>
        </is>
      </c>
    </row>
    <row r="5">
      <c r="A5" s="4" t="inlineStr">
        <is>
          <t>SCHEDULE OF COMPONENTS OF FINANCE LEASE</t>
        </is>
      </c>
      <c r="B5" s="4" t="inlineStr">
        <is>
          <t xml:space="preserve">The
components of finance lease are as follows: SCHEDULE
OF COMPONENTS OF FINANCE LEASE
For the year ended March 31,
2023 2024
USD USD
Finance lease
Right-of-use assets, costs 5,758,989 7,528,894
Accumulated amortization (1,502,807 ) (2,764,648 )
Right-of-use assets, net 4,256,182 4,764,246 </t>
        </is>
      </c>
    </row>
    <row r="6">
      <c r="A6" s="4" t="inlineStr">
        <is>
          <t>SCHEDULE OF OTHER INFORMATION ABOUT LEASES</t>
        </is>
      </c>
      <c r="B6" s="4" t="inlineStr">
        <is>
          <t>Other
information about the Company’s leases is as follows: SCHEDULE
OF OTHER INFORMATION ABOUT LEASES
USD USD
As of March 31,
2023 2024
USD USD
Cash paid for amounts included in the measurement of lease liabilities:
Operating cash flows used in operating leases 21,795 30,692
Operating cash flows used in finance leases 175,885 171,339
Financing cash flows used in finance leases 1,374,888 1,553,954
Right-of-use assets obtained in exchange for new operating lease liabilities 65,667 90,342
Right-of-use assets obtained in exchange for new finance lease liabilities 2,153,607 1,767,504
Weighted-average remaining lease term-operating 1.41 1.44
Weighted-average remaining lease term-finance 3.17 3.18
Weighted average discount rate-operating 4.0 % 4.0 %
Weighted average discount rate-finance 5.45 % 6.22 %</t>
        </is>
      </c>
    </row>
    <row r="7">
      <c r="A7" s="4" t="inlineStr">
        <is>
          <t>SCHEDULE OF MATURITY ANALYSIS OF LEASE LIABILITIES</t>
        </is>
      </c>
      <c r="B7" s="4" t="inlineStr">
        <is>
          <t xml:space="preserve">The
following is a maturity analysis of the annual undiscounted cash flows for lease liabilities as of March 31, 2023: SCHEDULE
OF MATURITY ANALYSIS OF LEASE LIABILITIES
Operating leases Finance leases Total
USD USD USD
Year ending March 31,
2024 34,462 1,444,834 1,479,296
2025 13,090 783,110 796,200
2026 - 652,262 652,262
2027 - 391,328 391,328
2028 and thereafter - 94,746 94,746
Total undiscounted lease payments 47,552 3,366,280 3,413,832
Less: imputed interest (1,387 ) (250,021 ) (251,408 )
Lease liabilities recognized in the Consolidated Balance Sheet 46,165 3,116,259 3,162,424 The
following is a maturity analysis of the annual undiscounted cash flows for lease liabilities as of March 31, 2024:
Operating leases Finance leases Total
USD USD USD
Year ending March 31,
2025 83,553 1,387,011 1,470,564
2026 27,462 1,078,815 1,106,277
2027 - 847,067 847,067
2028 - 307,453 307,453
2029 and thereafter - 124,923 124,923
Total undiscounted lease payments 111,015 3,745,269 3,856,284
Less: imputed interest (3,958 ) (360,814 ) (364,772 )
Lease liabilities recognized in the Consolidated Balance Sheet 107,057 3,384,455 3,491,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consists of the following as of March 31, 2024 and 2023: SCHEDULE
OF PROPERTY, PLANT AND EQUIPMENT, NET
As of March 31,
2023 2024
USD USD
Cost
Machinery 665,657 665,657
Motor vehicles 3,205 3,205
Office Equipment 10,752 10,752
Leasehold improvement 35,647 35,647
Property, plant and equipment,
cost 715,261 715,261
Less: accumulated depreciation
Machinery 238,857 371,988
Motor vehicles 1,239 1,880
Office Equipment 1,069 3,219
Leasehold improvement 1,782 22,279
Property, plant and equipment,
accumulated depreciation 242,947 399,366
Total property, plant and equipment, net 472,314 315,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als AND other current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OUNTS PAYABLE, ACCRUALS AND OTHER CURRENT LIABILITIES</t>
        </is>
      </c>
      <c r="B4" s="4" t="inlineStr">
        <is>
          <t xml:space="preserve">Account
payable, accruals and other current liabilities consists of the following: SCHEDULE
OF ACCOUNTS PAYABLE, ACCRUALS AND OTHER CURRENT LIABILITIES
As of March 31,
2023 2024
USD USD
Trade payables 2,629,069 2,044,729
Retention payable - 6,074
Accrued expenses and other payables 142,437 241,305
Accounts payable, accruals,
and other current liabilities 2,771,506 2,292,108
Trade payables – related parties 236,429 279,498
Accounts payable, accruals,
and other current liabilities including related parties 3,007,935 2,571,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URRENT AND DEFERRED INCOME TAX EXPENSE</t>
        </is>
      </c>
      <c r="B4" s="4" t="inlineStr">
        <is>
          <t xml:space="preserve">The
following table sets forth current and deferred portion of income tax expenses: SCHEDULE
OF CURRENT AND DEFERRED INCOME TAX EXPENSE
Year ended March 31,
2022 2023 2024
USD USD USD
Current income tax expenses 108,850 132,634 178,029
Deferred income tax expense 248,884 87,010 68,580
Income tax expense 357,734 219,644 246,609 </t>
        </is>
      </c>
    </row>
    <row r="5">
      <c r="A5" s="4" t="inlineStr">
        <is>
          <t>SCHEDULE OF RECONCILIATION OF INCOME TAXES</t>
        </is>
      </c>
      <c r="B5" s="4" t="inlineStr">
        <is>
          <t xml:space="preserve">Reconciliation
between the income tax expenses computed by applying the Hong Kong enterprise tax rate to income before income taxes and actual provision
were as follows: SCHEDULE OF RECONCILIATION OF INCOME TAXES
Year ended March 31,
2022 2023 2024
USD USD USD
Income before income tax 2,351,339 1,386,904 1,337,894
Tax expenses at the Cayman Islands statutory income tax rate - - -
Tax effect of rate differences in various jurisdictions 387,971 228,839 220,752
Tax effect of provision for expected credit loss 18,425 32,895 (3,716 )
Tax effect of depreciation allowance (215,228 ) (107,177 ) (61,541 )
Tax loss utilized (62,658 ) - -
Tax effect of non-deductible expenditure 2,776 - 44,073
Tax effect of taxable 248,884 87,010 68,580
Tax reduction allowed by Hong Kong government (22,436 ) (21,923 ) (21,539 )
Income tax expense 357,734 219,644 246,609 </t>
        </is>
      </c>
    </row>
    <row r="6">
      <c r="A6" s="4" t="inlineStr">
        <is>
          <t>SCHEDULE OF DEFERRED TAX ASSETS AND LIABILITIES</t>
        </is>
      </c>
      <c r="B6" s="4" t="inlineStr">
        <is>
          <t>The
significant components of the Company’s deferred tax assets and liabilities are as follows: SCHEDULE OF DEFERRED TAX ASSETS AND LIABILITIES
As of March 31,
2023 2024
USD USD
Deferred tax assets:
Provision of credit loss 54,832 33,951
Total deferred tax assets 54,832 33,951
Deferred tax liabilities:
Property, plant and equipment (50,572 ) (30,383 )
Right-of-use assets – finance lease (346,854 ) (414,742 )
Total deferred tax liabilities (397,426 ) (445,125 )
Net deferred tax liabilities (342,594 ) (411,174 )
As of March 31,
2023 2024
USD USD
Deferred tax assets 54,832 33,951
Deferred tax liabilities (397,426 ) (445,125 )
Deferred tax liabilities,
net (342,594 ) (411,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IONSHIP WITH RELATED PARTIES</t>
        </is>
      </c>
      <c r="B4" s="4" t="inlineStr">
        <is>
          <t>The
Company’s relationship with related parties who had transactions with the Company are summarized as follows: SCHEDULE
OF RELATIONSHIP WITH RELATED PARTIES
Related
Party Relationship
to the Company
Mr.
Man Siu Ming Chairman
of the Board, Director, the Controlling Shareholder
Chi
Yip Eng. &amp; (Trans.) Company Limited (“Chi Yip”) A
company owned as to 50% each by Ms. Wong Lai Ching and Mr. Man Chi Kwan, the parents of Mr. Man Siu Ming</t>
        </is>
      </c>
    </row>
    <row r="5">
      <c r="A5" s="4" t="inlineStr">
        <is>
          <t>SCHEDULE OF TRANSACTIONS WITH RELATED PARTIES</t>
        </is>
      </c>
      <c r="B5" s="4" t="inlineStr">
        <is>
          <t xml:space="preserve"> SCHEDULE
OF TRANSACTIONS WITH RELATED PARTIES
2023 2024
Year ended March 31,
2023 2024
USD USD
Soil and rock transportation income charged to Chi Yip included in revenues 2,830,475 -
Site management income charge to Chi Yip included in other income 39,184 -
Service fee charged by Chi Yip included in cost of sales 1,162,640 1,023,137
Finance lease:
Finance lease expenses fees paid for Chi Yip 55,988 29,307
Initial payment of finance lease – related parties - (156,248 )
Principal payment of finance lease liabilities - related parties (656,399 ) (322,807 )
Operating expenses paid to Chi Yip 769 -
Proceeds from Chi Yip - 156,24 8
Proceeds from Director - Man Siu Ming 258,337 275,619
Repayments to Director - Man Siu Ming (147,948 ) (623,776 )
Net proceeds/(repayment) from Man Siu Ming 110,389 (348,157 )</t>
        </is>
      </c>
    </row>
    <row r="6">
      <c r="A6" s="4" t="inlineStr">
        <is>
          <t>SCHEDULE OF BALANCE WITH RELATED PARTIES</t>
        </is>
      </c>
      <c r="B6" s="4" t="inlineStr">
        <is>
          <t xml:space="preserve"> SCHEDULE
OF BALANCE WITH RELATED PARTIES
As of March 31,
2023 2024
USD USD
Accounts receivable
Chi Yip Eng. &amp; (Trans.) Company Limited 1,903,672 392,686
Accounts payable
Chi Yip Eng. &amp; (Trans.) Company Limited 236,429 279,498
Finance lease liabilities
Chi Yip Eng. &amp; (Trans.) Company Limited 644,275 1,117,351
Amount due to a related
company
Chi Yip Eng. &amp;
(Trans.) Company Limited - 156,248
Amount due to a director
Mr. Man Siu Ming 545,063 196,906 </t>
        </is>
      </c>
    </row>
    <row r="7">
      <c r="A7" s="4" t="inlineStr">
        <is>
          <t>SCHEDULE OF KEY TERMS OF LEASES</t>
        </is>
      </c>
      <c r="B7" s="4" t="inlineStr">
        <is>
          <t>Key
terms of the Company’s leases with Chi Yip are as follows: SCHEDULE
OF KEY TERMS OF LEASES
As of March 31,
2023 2024
USD USD
Right-of-use assets obtained in exchange for new finance lease liabilities 432,703 798,551
Weighted-average remaining lease term-finance 1.44 3.42
Weighted average discount rate-finance 5.62 % 6.58 %</t>
        </is>
      </c>
    </row>
    <row r="8">
      <c r="A8" s="4" t="inlineStr">
        <is>
          <t>SCHEDULE OF MATURITY ANALYSIS FOR LEASE LIABILITIES</t>
        </is>
      </c>
      <c r="B8" s="4" t="inlineStr">
        <is>
          <t xml:space="preserve">The
following is a maturity analysis of the annual undiscounted cash flows for lease liabilities with Chi Yip as of March 31, 2024: SCHEDULE
OF MATURITY ANALYSIS FOR LEASE LIABILITIES
USD
Year ending March 31,
2025 496,633
2026 245,473
2027 207,464
2028 190,597
2029 and thereafter 124,923
Total undiscounted lease payments 1,265,090
Less: imputed interest (147,739 )
Lease liabilities recognized in the Consolidated Balance Sheet 1,117,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REVENUE AND COST BY MAJOR REVENUE TYPE</t>
        </is>
      </c>
      <c r="B4" s="4" t="inlineStr">
        <is>
          <t xml:space="preserve">The
following table presents revenue by major revenue type for the years ended March 31, 2024 and 2023, respectively: SCHEDULE
OF REVENUE AND COST BY MAJOR REVENUE TYPE
2023 2024
Year ended March 31,
2023 2024
USD USD
Soil and rock transportation 9,858,453 8,436,223
Diesel oil trading 729,930 -
Miscellaneous construction works 554,755 5,028,207
Total 11,143,138 13,464,430
Revenue 11,143,138 13,464,430 The
following table presents cost by major revenue type for the years ended March 31, 2024 and 2023, respectively:
2023 2024
Year ended March 31,
2023 2024
USD USD
Soil and rock transportation 7,794,151 6,888,147
Diesel oil trading 692,538 -
Miscellaneous construction works 478,402 3,807,679
Total 8,965,091 10,695,826
Cost 8,965,091 10,695,8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Mar. 31, 2024</t>
        </is>
      </c>
    </row>
    <row r="3">
      <c r="A3" s="3" t="inlineStr">
        <is>
          <t>Other Income and Expenses [Abstract]</t>
        </is>
      </c>
      <c r="B3" s="4" t="inlineStr">
        <is>
          <t xml:space="preserve"> </t>
        </is>
      </c>
    </row>
    <row r="4">
      <c r="A4" s="4" t="inlineStr">
        <is>
          <t>SCHEDULE OF OTHER INCOME NET</t>
        </is>
      </c>
      <c r="B4" s="4" t="inlineStr">
        <is>
          <t xml:space="preserve">Other
income, net, consists of the following: SCHEDULE OF OTHER INCOME NET
Year ended March 31,
2023 2024
USD USD
Site management income 39,184 -
Sublease income 143,590 -
Sale of scrap material 411,636 182,397
Government grants 18,462 -
Parking fines (51,538 ) (69,051 )
Other income 26,797 3,051
Total other income, net 588,131 116,3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OMPANY AND SUBSIDIARIES (Details)</t>
        </is>
      </c>
      <c r="B1" s="2" t="inlineStr">
        <is>
          <t>12 Months Ended</t>
        </is>
      </c>
    </row>
    <row r="2">
      <c r="B2" s="2" t="inlineStr">
        <is>
          <t>Mar. 31, 2024</t>
        </is>
      </c>
      <c r="C2" s="2" t="inlineStr">
        <is>
          <t>Mar. 31, 2022</t>
        </is>
      </c>
      <c r="D2" s="2" t="inlineStr">
        <is>
          <t>Mar.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Date of incorporation</t>
        </is>
      </c>
      <c r="B4" s="4" t="inlineStr">
        <is>
          <t>April 14, 2022</t>
        </is>
      </c>
      <c r="C4" s="4" t="inlineStr">
        <is>
          <t xml:space="preserve"> </t>
        </is>
      </c>
      <c r="D4" s="4" t="inlineStr">
        <is>
          <t xml:space="preserve"> </t>
        </is>
      </c>
    </row>
    <row r="5">
      <c r="A5" s="4" t="inlineStr">
        <is>
          <t>Percentage of effective ownership</t>
        </is>
      </c>
      <c r="B5" s="4" t="inlineStr">
        <is>
          <t xml:space="preserve"> </t>
        </is>
      </c>
      <c r="C5" s="4" t="inlineStr">
        <is>
          <t>Parent</t>
        </is>
      </c>
      <c r="D5" s="4" t="inlineStr">
        <is>
          <t>Parent</t>
        </is>
      </c>
    </row>
    <row r="6">
      <c r="A6" s="4" t="inlineStr">
        <is>
          <t>Place of incorporation</t>
        </is>
      </c>
      <c r="B6" s="4" t="inlineStr">
        <is>
          <t>Cayman Islands</t>
        </is>
      </c>
      <c r="C6" s="4" t="inlineStr">
        <is>
          <t xml:space="preserve"> </t>
        </is>
      </c>
      <c r="D6" s="4" t="inlineStr">
        <is>
          <t xml:space="preserve"> </t>
        </is>
      </c>
    </row>
    <row r="7">
      <c r="A7" s="4" t="inlineStr">
        <is>
          <t>Principal activities</t>
        </is>
      </c>
      <c r="B7" s="4" t="inlineStr">
        <is>
          <t>Investment holdings</t>
        </is>
      </c>
      <c r="C7" s="4" t="inlineStr">
        <is>
          <t xml:space="preserve"> </t>
        </is>
      </c>
      <c r="D7" s="4" t="inlineStr">
        <is>
          <t xml:space="preserve"> </t>
        </is>
      </c>
    </row>
    <row r="8">
      <c r="A8" s="4" t="inlineStr">
        <is>
          <t>Celestial Power Group Limited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Percentage of effective ownership</t>
        </is>
      </c>
      <c r="B10" s="4" t="inlineStr">
        <is>
          <t xml:space="preserve"> </t>
        </is>
      </c>
      <c r="C10" s="10" t="n">
        <v>1</v>
      </c>
      <c r="D10" s="10" t="n">
        <v>1</v>
      </c>
    </row>
    <row r="11">
      <c r="A11" s="4" t="inlineStr">
        <is>
          <t>Primega Construction Engineering Co. Limited [Member]</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Percentage of effective ownership</t>
        </is>
      </c>
      <c r="B13" s="4" t="inlineStr">
        <is>
          <t xml:space="preserve"> </t>
        </is>
      </c>
      <c r="C13" s="10" t="n">
        <v>1</v>
      </c>
      <c r="D13" s="10" t="n">
        <v>1</v>
      </c>
    </row>
    <row r="14">
      <c r="A14" s="4" t="inlineStr">
        <is>
          <t>Celestial Power Group Limited [Member]</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Date of incorporation</t>
        </is>
      </c>
      <c r="B16" s="4" t="inlineStr">
        <is>
          <t>February 22, 2022</t>
        </is>
      </c>
      <c r="C16" s="4" t="inlineStr">
        <is>
          <t xml:space="preserve"> </t>
        </is>
      </c>
      <c r="D16" s="4" t="inlineStr">
        <is>
          <t xml:space="preserve"> </t>
        </is>
      </c>
    </row>
    <row r="17">
      <c r="A17" s="4" t="inlineStr">
        <is>
          <t>Place of incorporation</t>
        </is>
      </c>
      <c r="B17" s="4" t="inlineStr">
        <is>
          <t>The British  Virgin Islands</t>
        </is>
      </c>
      <c r="C17" s="4" t="inlineStr">
        <is>
          <t xml:space="preserve"> </t>
        </is>
      </c>
      <c r="D17" s="4" t="inlineStr">
        <is>
          <t xml:space="preserve"> </t>
        </is>
      </c>
    </row>
    <row r="18">
      <c r="A18" s="4" t="inlineStr">
        <is>
          <t>Principal activities</t>
        </is>
      </c>
      <c r="B18" s="4" t="inlineStr">
        <is>
          <t>Investment holdings</t>
        </is>
      </c>
      <c r="C18" s="4" t="inlineStr">
        <is>
          <t xml:space="preserve"> </t>
        </is>
      </c>
      <c r="D18" s="4" t="inlineStr">
        <is>
          <t xml:space="preserve"> </t>
        </is>
      </c>
    </row>
    <row r="19">
      <c r="A19" s="4" t="inlineStr">
        <is>
          <t>Primega Construction Engineering Co. Limited [Member]</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Date of incorporation</t>
        </is>
      </c>
      <c r="B21" s="4" t="inlineStr">
        <is>
          <t>July 31, 2018</t>
        </is>
      </c>
      <c r="C21" s="4" t="inlineStr">
        <is>
          <t xml:space="preserve"> </t>
        </is>
      </c>
      <c r="D21" s="4" t="inlineStr">
        <is>
          <t xml:space="preserve"> </t>
        </is>
      </c>
    </row>
    <row r="22">
      <c r="A22" s="4" t="inlineStr">
        <is>
          <t>Place of incorporation</t>
        </is>
      </c>
      <c r="B22" s="4" t="inlineStr">
        <is>
          <t>Hong Kong</t>
        </is>
      </c>
      <c r="C22" s="4" t="inlineStr">
        <is>
          <t xml:space="preserve"> </t>
        </is>
      </c>
      <c r="D22" s="4" t="inlineStr">
        <is>
          <t xml:space="preserve"> </t>
        </is>
      </c>
    </row>
    <row r="23">
      <c r="A23" s="4" t="inlineStr">
        <is>
          <t>Principal activities</t>
        </is>
      </c>
      <c r="B23" s="4" t="inlineStr">
        <is>
          <t>Provision of (i) soil and rock transportation services; (ii) diesel oil trading and (iii) miscellaneous construction works, including ELS work</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 xml:space="preserve"> Revenues</t>
        </is>
      </c>
      <c r="B4" s="7" t="n">
        <v>13464430</v>
      </c>
      <c r="C4" s="7" t="n">
        <v>11143138</v>
      </c>
      <c r="D4" s="7" t="n">
        <v>10483094</v>
      </c>
    </row>
    <row r="5">
      <c r="A5" s="3" t="inlineStr">
        <is>
          <t>Cost of sales</t>
        </is>
      </c>
      <c r="B5" s="4" t="inlineStr">
        <is>
          <t xml:space="preserve"> </t>
        </is>
      </c>
      <c r="C5" s="4" t="inlineStr">
        <is>
          <t xml:space="preserve"> </t>
        </is>
      </c>
      <c r="D5" s="4" t="inlineStr">
        <is>
          <t xml:space="preserve"> </t>
        </is>
      </c>
    </row>
    <row r="6">
      <c r="A6" s="4" t="inlineStr">
        <is>
          <t>Cost of sales</t>
        </is>
      </c>
      <c r="B6" s="5" t="n">
        <v>-10695826</v>
      </c>
      <c r="C6" s="5" t="n">
        <v>-8965091</v>
      </c>
      <c r="D6" s="5" t="n">
        <v>-7522902</v>
      </c>
    </row>
    <row r="7">
      <c r="A7" s="4" t="inlineStr">
        <is>
          <t>Gross profit</t>
        </is>
      </c>
      <c r="B7" s="5" t="n">
        <v>2768604</v>
      </c>
      <c r="C7" s="5" t="n">
        <v>2178047</v>
      </c>
      <c r="D7" s="5" t="n">
        <v>2960192</v>
      </c>
    </row>
    <row r="8">
      <c r="A8" s="3" t="inlineStr">
        <is>
          <t>Operating expenses:</t>
        </is>
      </c>
      <c r="B8" s="4" t="inlineStr">
        <is>
          <t xml:space="preserve"> </t>
        </is>
      </c>
      <c r="C8" s="4" t="inlineStr">
        <is>
          <t xml:space="preserve"> </t>
        </is>
      </c>
      <c r="D8" s="4" t="inlineStr">
        <is>
          <t xml:space="preserve"> </t>
        </is>
      </c>
    </row>
    <row r="9">
      <c r="A9" s="4" t="inlineStr">
        <is>
          <t>General and administrative expenses</t>
        </is>
      </c>
      <c r="B9" s="5" t="n">
        <v>-1336394</v>
      </c>
      <c r="C9" s="5" t="n">
        <v>-1188713</v>
      </c>
      <c r="D9" s="5" t="n">
        <v>-694121</v>
      </c>
    </row>
    <row r="10">
      <c r="A10" s="4" t="inlineStr">
        <is>
          <t>Income from operations</t>
        </is>
      </c>
      <c r="B10" s="5" t="n">
        <v>1432210</v>
      </c>
      <c r="C10" s="5" t="n">
        <v>989334</v>
      </c>
      <c r="D10" s="5" t="n">
        <v>2266071</v>
      </c>
    </row>
    <row r="11">
      <c r="A11" s="4" t="inlineStr">
        <is>
          <t>Other income, net</t>
        </is>
      </c>
      <c r="B11" s="5" t="n">
        <v>116397</v>
      </c>
      <c r="C11" s="5" t="n">
        <v>588131</v>
      </c>
      <c r="D11" s="5" t="n">
        <v>201246</v>
      </c>
    </row>
    <row r="12">
      <c r="A12" s="4" t="inlineStr">
        <is>
          <t>Interest expense</t>
        </is>
      </c>
      <c r="B12" s="5" t="n">
        <v>-210713</v>
      </c>
      <c r="C12" s="5" t="n">
        <v>-190561</v>
      </c>
      <c r="D12" s="5" t="n">
        <v>-115978</v>
      </c>
    </row>
    <row r="13">
      <c r="A13" s="4" t="inlineStr">
        <is>
          <t>Income before tax expense</t>
        </is>
      </c>
      <c r="B13" s="5" t="n">
        <v>1337894</v>
      </c>
      <c r="C13" s="5" t="n">
        <v>1386904</v>
      </c>
      <c r="D13" s="5" t="n">
        <v>2351339</v>
      </c>
    </row>
    <row r="14">
      <c r="A14" s="4" t="inlineStr">
        <is>
          <t>Income tax expense</t>
        </is>
      </c>
      <c r="B14" s="5" t="n">
        <v>-246609</v>
      </c>
      <c r="C14" s="5" t="n">
        <v>-219644</v>
      </c>
      <c r="D14" s="5" t="n">
        <v>-357734</v>
      </c>
    </row>
    <row r="15">
      <c r="A15" s="4" t="inlineStr">
        <is>
          <t>Net income</t>
        </is>
      </c>
      <c r="B15" s="5" t="n">
        <v>1091285</v>
      </c>
      <c r="C15" s="5" t="n">
        <v>1167260</v>
      </c>
      <c r="D15" s="5" t="n">
        <v>1993605</v>
      </c>
    </row>
    <row r="16">
      <c r="A16" s="4" t="inlineStr">
        <is>
          <t>Other comprehensive income</t>
        </is>
      </c>
      <c r="B16" s="4" t="inlineStr">
        <is>
          <t xml:space="preserve"> </t>
        </is>
      </c>
      <c r="C16" s="4" t="inlineStr">
        <is>
          <t xml:space="preserve"> </t>
        </is>
      </c>
      <c r="D16" s="4" t="inlineStr">
        <is>
          <t xml:space="preserve"> </t>
        </is>
      </c>
    </row>
    <row r="17">
      <c r="A17" s="4" t="inlineStr">
        <is>
          <t>Total comprehensive income</t>
        </is>
      </c>
      <c r="B17" s="7" t="n">
        <v>1091285</v>
      </c>
      <c r="C17" s="7" t="n">
        <v>1167260</v>
      </c>
      <c r="D17" s="7" t="n">
        <v>1993605</v>
      </c>
    </row>
    <row r="18">
      <c r="A18" s="3" t="inlineStr">
        <is>
          <t>Net earnings per share attributable to ordinary shareholders</t>
        </is>
      </c>
      <c r="B18" s="4" t="inlineStr">
        <is>
          <t xml:space="preserve"> </t>
        </is>
      </c>
      <c r="C18" s="4" t="inlineStr">
        <is>
          <t xml:space="preserve"> </t>
        </is>
      </c>
      <c r="D18" s="4" t="inlineStr">
        <is>
          <t xml:space="preserve"> </t>
        </is>
      </c>
    </row>
    <row r="19">
      <c r="A19" s="4" t="inlineStr">
        <is>
          <t>Basic</t>
        </is>
      </c>
      <c r="B19" s="9" t="n">
        <v>0.05</v>
      </c>
      <c r="C19" s="9" t="n">
        <v>0.05</v>
      </c>
      <c r="D19" s="9" t="n">
        <v>0.09</v>
      </c>
    </row>
    <row r="20">
      <c r="A20" s="4" t="inlineStr">
        <is>
          <t>diluted</t>
        </is>
      </c>
      <c r="B20" s="9" t="n">
        <v>0.05</v>
      </c>
      <c r="C20" s="9" t="n">
        <v>0.05</v>
      </c>
      <c r="D20" s="9" t="n">
        <v>0.09</v>
      </c>
    </row>
    <row r="21">
      <c r="A21" s="3" t="inlineStr">
        <is>
          <t>Weighted average number of ordinary shares used in computing net earnings per share</t>
        </is>
      </c>
      <c r="B21" s="4" t="inlineStr">
        <is>
          <t xml:space="preserve"> </t>
        </is>
      </c>
      <c r="C21" s="4" t="inlineStr">
        <is>
          <t xml:space="preserve"> </t>
        </is>
      </c>
      <c r="D21" s="4" t="inlineStr">
        <is>
          <t xml:space="preserve"> </t>
        </is>
      </c>
    </row>
    <row r="22">
      <c r="A22" s="4" t="inlineStr">
        <is>
          <t>Basic</t>
        </is>
      </c>
      <c r="B22" s="5" t="n">
        <v>22500000</v>
      </c>
      <c r="C22" s="5" t="n">
        <v>22500000</v>
      </c>
      <c r="D22" s="5" t="n">
        <v>22500000</v>
      </c>
    </row>
    <row r="23">
      <c r="A23" s="4" t="inlineStr">
        <is>
          <t>diluted</t>
        </is>
      </c>
      <c r="B23" s="5" t="n">
        <v>22500000</v>
      </c>
      <c r="C23" s="5" t="n">
        <v>22500000</v>
      </c>
      <c r="D23" s="5" t="n">
        <v>22500000</v>
      </c>
    </row>
    <row r="24">
      <c r="A24" s="4" t="inlineStr">
        <is>
          <t>Third Party [Member]</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 xml:space="preserve"> Revenues</t>
        </is>
      </c>
      <c r="B26" s="7" t="n">
        <v>13464430</v>
      </c>
      <c r="C26" s="7" t="n">
        <v>8312663</v>
      </c>
      <c r="D26" s="7" t="n">
        <v>7215091</v>
      </c>
    </row>
    <row r="27">
      <c r="A27" s="3" t="inlineStr">
        <is>
          <t>Cost of sales</t>
        </is>
      </c>
      <c r="B27" s="4" t="inlineStr">
        <is>
          <t xml:space="preserve"> </t>
        </is>
      </c>
      <c r="C27" s="4" t="inlineStr">
        <is>
          <t xml:space="preserve"> </t>
        </is>
      </c>
      <c r="D27" s="4" t="inlineStr">
        <is>
          <t xml:space="preserve"> </t>
        </is>
      </c>
    </row>
    <row r="28">
      <c r="A28" s="4" t="inlineStr">
        <is>
          <t>Cost of sales</t>
        </is>
      </c>
      <c r="B28" s="5" t="n">
        <v>-9672689</v>
      </c>
      <c r="C28" s="5" t="n">
        <v>-7802451</v>
      </c>
      <c r="D28" s="5" t="n">
        <v>-6272989</v>
      </c>
    </row>
    <row r="29">
      <c r="A29" s="4" t="inlineStr">
        <is>
          <t>Related Party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 xml:space="preserve"> Revenues</t>
        </is>
      </c>
      <c r="B31" s="4" t="inlineStr">
        <is>
          <t xml:space="preserve"> </t>
        </is>
      </c>
      <c r="C31" s="5" t="n">
        <v>2830475</v>
      </c>
      <c r="D31" s="5" t="n">
        <v>3268003</v>
      </c>
    </row>
    <row r="32">
      <c r="A32" s="3" t="inlineStr">
        <is>
          <t>Cost of sales</t>
        </is>
      </c>
      <c r="B32" s="4" t="inlineStr">
        <is>
          <t xml:space="preserve"> </t>
        </is>
      </c>
      <c r="C32" s="4" t="inlineStr">
        <is>
          <t xml:space="preserve"> </t>
        </is>
      </c>
      <c r="D32" s="4" t="inlineStr">
        <is>
          <t xml:space="preserve"> </t>
        </is>
      </c>
    </row>
    <row r="33">
      <c r="A33" s="4" t="inlineStr">
        <is>
          <t>Cost of sales</t>
        </is>
      </c>
      <c r="B33" s="7" t="n">
        <v>-1023137</v>
      </c>
      <c r="C33" s="7" t="n">
        <v>-1162640</v>
      </c>
      <c r="D33" s="7" t="n">
        <v>-12499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14" customWidth="1" min="6" max="6"/>
    <col width="14" customWidth="1" min="7" max="7"/>
  </cols>
  <sheetData>
    <row r="1">
      <c r="A1" s="1" t="inlineStr">
        <is>
          <t>ORGANIZATION AND PRINCIPAL ACTIVITIES (Details Narrative) - USD ($)</t>
        </is>
      </c>
      <c r="B1" s="2" t="inlineStr">
        <is>
          <t>Feb. 28, 2024</t>
        </is>
      </c>
      <c r="C1" s="2" t="inlineStr">
        <is>
          <t>Dec. 05, 2023</t>
        </is>
      </c>
      <c r="D1" s="2" t="inlineStr">
        <is>
          <t>Mar. 31, 2024</t>
        </is>
      </c>
      <c r="E1" s="2" t="inlineStr">
        <is>
          <t>Mar. 31, 2023</t>
        </is>
      </c>
      <c r="F1" s="2" t="inlineStr">
        <is>
          <t>Jun. 13, 2022</t>
        </is>
      </c>
      <c r="G1" s="2" t="inlineStr">
        <is>
          <t>Apr. 14, 2022</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issued</t>
        </is>
      </c>
      <c r="B3" s="5" t="n">
        <v>22500000</v>
      </c>
      <c r="C3" s="4" t="inlineStr">
        <is>
          <t xml:space="preserve"> </t>
        </is>
      </c>
      <c r="D3" s="5" t="n">
        <v>22500000</v>
      </c>
      <c r="E3" s="5" t="n">
        <v>22500000</v>
      </c>
      <c r="F3" s="4" t="inlineStr">
        <is>
          <t xml:space="preserve"> </t>
        </is>
      </c>
      <c r="G3" s="4" t="inlineStr">
        <is>
          <t xml:space="preserve"> </t>
        </is>
      </c>
    </row>
    <row r="4">
      <c r="A4" s="4" t="inlineStr">
        <is>
          <t>Stockholders' Equity, Reverse Stock Split</t>
        </is>
      </c>
      <c r="B4" s="4" t="inlineStr">
        <is>
          <t>2-for-1
share spli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Units, Value</t>
        </is>
      </c>
      <c r="B5" s="7" t="n">
        <v>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t>
        </is>
      </c>
      <c r="B6" s="5" t="n">
        <v>1000000000</v>
      </c>
      <c r="C6" s="4" t="inlineStr">
        <is>
          <t xml:space="preserve"> </t>
        </is>
      </c>
      <c r="D6" s="5" t="n">
        <v>1000000000</v>
      </c>
      <c r="E6" s="5" t="n">
        <v>1000000000</v>
      </c>
      <c r="F6" s="4" t="inlineStr">
        <is>
          <t xml:space="preserve"> </t>
        </is>
      </c>
      <c r="G6" s="5" t="n">
        <v>500000000</v>
      </c>
    </row>
    <row r="7">
      <c r="A7" s="4" t="inlineStr">
        <is>
          <t>Common Stock, Par or Stated Value Per Share</t>
        </is>
      </c>
      <c r="B7" s="6" t="n">
        <v>5e-05</v>
      </c>
      <c r="C7" s="4" t="inlineStr">
        <is>
          <t xml:space="preserve"> </t>
        </is>
      </c>
      <c r="D7" s="6" t="n">
        <v>5e-05</v>
      </c>
      <c r="E7" s="6" t="n">
        <v>5e-05</v>
      </c>
      <c r="F7" s="4" t="inlineStr">
        <is>
          <t xml:space="preserve"> </t>
        </is>
      </c>
      <c r="G7" s="8" t="n">
        <v>0.0001</v>
      </c>
    </row>
    <row r="8">
      <c r="A8" s="4" t="inlineStr">
        <is>
          <t>Capital units issued</t>
        </is>
      </c>
      <c r="B8" s="7" t="n">
        <v>1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outstanding</t>
        </is>
      </c>
      <c r="B9" s="4" t="inlineStr">
        <is>
          <t xml:space="preserve"> </t>
        </is>
      </c>
      <c r="C9" s="4" t="inlineStr">
        <is>
          <t xml:space="preserve"> </t>
        </is>
      </c>
      <c r="D9" s="5" t="n">
        <v>22500000</v>
      </c>
      <c r="E9" s="5" t="n">
        <v>22500000</v>
      </c>
      <c r="F9" s="4" t="inlineStr">
        <is>
          <t xml:space="preserve"> </t>
        </is>
      </c>
      <c r="G9" s="4" t="inlineStr">
        <is>
          <t xml:space="preserve"> </t>
        </is>
      </c>
    </row>
    <row r="10">
      <c r="A10" s="4" t="inlineStr">
        <is>
          <t>Mr. Man Siu M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11" t="n">
        <v>0.804</v>
      </c>
      <c r="D12" s="4" t="inlineStr">
        <is>
          <t xml:space="preserve"> </t>
        </is>
      </c>
      <c r="E12" s="4" t="inlineStr">
        <is>
          <t xml:space="preserve"> </t>
        </is>
      </c>
      <c r="F12" s="4" t="inlineStr">
        <is>
          <t xml:space="preserve"> </t>
        </is>
      </c>
      <c r="G12" s="4" t="inlineStr">
        <is>
          <t xml:space="preserve"> </t>
        </is>
      </c>
    </row>
    <row r="13">
      <c r="A13" s="4" t="inlineStr">
        <is>
          <t>Moss Mist Investment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sold</t>
        </is>
      </c>
      <c r="B15" s="4" t="inlineStr">
        <is>
          <t xml:space="preserve"> </t>
        </is>
      </c>
      <c r="C15" s="5" t="n">
        <v>551250</v>
      </c>
      <c r="D15" s="4" t="inlineStr">
        <is>
          <t xml:space="preserve"> </t>
        </is>
      </c>
      <c r="E15" s="4" t="inlineStr">
        <is>
          <t xml:space="preserve"> </t>
        </is>
      </c>
      <c r="F15" s="4" t="inlineStr">
        <is>
          <t xml:space="preserve"> </t>
        </is>
      </c>
      <c r="G15" s="4" t="inlineStr">
        <is>
          <t xml:space="preserve"> </t>
        </is>
      </c>
    </row>
    <row r="16">
      <c r="A16" s="4" t="inlineStr">
        <is>
          <t>Dusk Moon International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sold</t>
        </is>
      </c>
      <c r="B18" s="4" t="inlineStr">
        <is>
          <t xml:space="preserve"> </t>
        </is>
      </c>
      <c r="C18" s="5" t="n">
        <v>551250</v>
      </c>
      <c r="D18" s="4" t="inlineStr">
        <is>
          <t xml:space="preserve"> </t>
        </is>
      </c>
      <c r="E18" s="4" t="inlineStr">
        <is>
          <t xml:space="preserve"> </t>
        </is>
      </c>
      <c r="F18" s="4" t="inlineStr">
        <is>
          <t xml:space="preserve"> </t>
        </is>
      </c>
      <c r="G18" s="4" t="inlineStr">
        <is>
          <t xml:space="preserve"> </t>
        </is>
      </c>
    </row>
    <row r="19">
      <c r="A19" s="4" t="inlineStr">
        <is>
          <t>Celestial Power Group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 issued</t>
        </is>
      </c>
      <c r="B21" s="4" t="inlineStr">
        <is>
          <t xml:space="preserve"> </t>
        </is>
      </c>
      <c r="C21" s="4" t="inlineStr">
        <is>
          <t xml:space="preserve"> </t>
        </is>
      </c>
      <c r="D21" s="4" t="inlineStr">
        <is>
          <t xml:space="preserve"> </t>
        </is>
      </c>
      <c r="E21" s="4" t="inlineStr">
        <is>
          <t xml:space="preserve"> </t>
        </is>
      </c>
      <c r="F21" s="5" t="n">
        <v>99</v>
      </c>
      <c r="G21" s="4" t="inlineStr">
        <is>
          <t xml:space="preserve"> </t>
        </is>
      </c>
    </row>
    <row r="22">
      <c r="A22" s="4" t="inlineStr">
        <is>
          <t>Mr. Man Siu M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124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S OF CONCENTRATION RISKS (Details)</t>
        </is>
      </c>
      <c r="B1" s="2" t="inlineStr">
        <is>
          <t>12 Months Ended</t>
        </is>
      </c>
    </row>
    <row r="2">
      <c r="B2" s="2" t="inlineStr">
        <is>
          <t>Mar. 31, 2024</t>
        </is>
      </c>
      <c r="C2" s="2" t="inlineStr">
        <is>
          <t>Mar. 31, 2023</t>
        </is>
      </c>
    </row>
    <row r="3">
      <c r="A3" s="4" t="inlineStr">
        <is>
          <t>Customer A [Member] | Revenue Benchmark [Member] | Customer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v>
      </c>
      <c r="C5" s="11" t="n">
        <v>0.254</v>
      </c>
    </row>
    <row r="6">
      <c r="A6" s="4" t="inlineStr">
        <is>
          <t>Customer A [Member] | Accounts Receivable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1" t="n">
        <v>0.074</v>
      </c>
      <c r="C8" s="11" t="n">
        <v>0.3282</v>
      </c>
    </row>
    <row r="9">
      <c r="A9" s="4" t="inlineStr">
        <is>
          <t>Customer A [Member] | Cost of Goods and Service Benchmark [Member] | Suppli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1" t="n">
        <v>0.1383</v>
      </c>
      <c r="C11" s="11" t="n">
        <v>0.1643</v>
      </c>
    </row>
    <row r="12">
      <c r="A12" s="4" t="inlineStr">
        <is>
          <t>Customer A [Member] | Accounts Payable [Member] | Suppli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1203</v>
      </c>
      <c r="C14" s="11" t="n">
        <v>0.0825</v>
      </c>
    </row>
    <row r="15">
      <c r="A15" s="4" t="inlineStr">
        <is>
          <t>Customer B [Member] | Revenue Benchmark [Member] | Customer Concentration Ris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1" t="n">
        <v>0.2537</v>
      </c>
      <c r="C17" s="11" t="n">
        <v>0.4267</v>
      </c>
    </row>
    <row r="18">
      <c r="A18" s="4" t="inlineStr">
        <is>
          <t>Customer B [Member] | Accounts Receivable [Member] | Customer Concentration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1" t="n">
        <v>0.2152</v>
      </c>
      <c r="C20" s="11" t="n">
        <v>0.4825</v>
      </c>
    </row>
    <row r="21">
      <c r="A21" s="4" t="inlineStr">
        <is>
          <t>Customer C [Member] | Revenue Benchmark [Member] | Customer Concentration Risk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1" t="n">
        <v>0.3444</v>
      </c>
      <c r="C23" s="11" t="n">
        <v>0.2019</v>
      </c>
    </row>
    <row r="24">
      <c r="A24" s="4" t="inlineStr">
        <is>
          <t>Customer C [Member] | Accounts Receivable [Member] | Customer Concentration Ris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11" t="n">
        <v>0.5547</v>
      </c>
      <c r="C26" s="11" t="n">
        <v>0.1022</v>
      </c>
    </row>
    <row r="27">
      <c r="A27" s="4" t="inlineStr">
        <is>
          <t>Customer D [Member] | Revenue Benchmark [Member] | Customer Concentration Risk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11" t="n">
        <v>0.1866</v>
      </c>
      <c r="C29" s="10" t="n">
        <v>0</v>
      </c>
    </row>
    <row r="30">
      <c r="A30" s="4" t="inlineStr">
        <is>
          <t>Customer D [Member] | Accounts Receivable [Member] | Customer Concentration Risk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risk, percentage</t>
        </is>
      </c>
      <c r="B32" s="11" t="n">
        <v>0.0016</v>
      </c>
      <c r="C32" s="10" t="n">
        <v>0</v>
      </c>
    </row>
    <row r="33">
      <c r="A33" s="4" t="inlineStr">
        <is>
          <t>Customer E [Member] | Revenue Benchmark [Member] | Customer Concentration Risk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risk, percentage</t>
        </is>
      </c>
      <c r="B35" s="11" t="n">
        <v>0.1041</v>
      </c>
      <c r="C35" s="10" t="n">
        <v>0</v>
      </c>
    </row>
    <row r="36">
      <c r="A36" s="4" t="inlineStr">
        <is>
          <t>Customer E [Member] | Accounts Receivable [Member] | Customer Concentration Risk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risk, percentage</t>
        </is>
      </c>
      <c r="B38" s="11" t="n">
        <v>0.0232</v>
      </c>
      <c r="C38" s="10" t="n">
        <v>0</v>
      </c>
    </row>
    <row r="39">
      <c r="A39" s="4" t="inlineStr">
        <is>
          <t>Supplier B [Member] | Cost of Goods and Service Benchmark [Member] | Supplier Concentration Risk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risk, percentage</t>
        </is>
      </c>
      <c r="B41" s="10" t="n">
        <v>0</v>
      </c>
      <c r="C41" s="11" t="n">
        <v>0.1392</v>
      </c>
    </row>
    <row r="42">
      <c r="A42" s="4" t="inlineStr">
        <is>
          <t>Supplier C [Member] | Cost of Goods and Service Benchmark [Member] | Supplier Concentration Risk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oncentration risk, percentage</t>
        </is>
      </c>
      <c r="B44" s="11" t="n">
        <v>0.0288</v>
      </c>
      <c r="C44" s="11" t="n">
        <v>0.2361</v>
      </c>
    </row>
    <row r="45">
      <c r="A45" s="4" t="inlineStr">
        <is>
          <t>Supplier C [Member] | Accounts Payable [Member] | Supplier Concentration Risk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risk, percentage</t>
        </is>
      </c>
      <c r="B47" s="11" t="n">
        <v>0.1063</v>
      </c>
      <c r="C47" s="11" t="n">
        <v>0.3091</v>
      </c>
    </row>
    <row r="48">
      <c r="A48" s="4" t="inlineStr">
        <is>
          <t>Supplier D [Member] | Cost of Goods and Service Benchmark [Member] | Supplier Concentration Risk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risk, percentage</t>
        </is>
      </c>
      <c r="B50" s="11" t="n">
        <v>0.0421</v>
      </c>
      <c r="C50" s="11" t="n">
        <v>0.1772</v>
      </c>
    </row>
    <row r="51">
      <c r="A51" s="4" t="inlineStr">
        <is>
          <t>Supplier D [Member] | Accounts Payable [Member] | Supplier Concentration Risk [Member]</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Concentration risk, percentage</t>
        </is>
      </c>
      <c r="B53" s="11" t="n">
        <v>0.0819</v>
      </c>
      <c r="C53" s="11" t="n">
        <v>0.3952</v>
      </c>
    </row>
    <row r="54">
      <c r="A54" s="4" t="inlineStr">
        <is>
          <t>Supplier E [Member] | Cost of Goods and Service Benchmark [Member] | Supplier Concentration Risk [Member]</t>
        </is>
      </c>
      <c r="B54" s="4" t="inlineStr">
        <is>
          <t xml:space="preserve"> </t>
        </is>
      </c>
      <c r="C54" s="4" t="inlineStr">
        <is>
          <t xml:space="preserve"> </t>
        </is>
      </c>
    </row>
    <row r="55">
      <c r="A55" s="3" t="inlineStr">
        <is>
          <t>Product Information [Line Items]</t>
        </is>
      </c>
      <c r="B55" s="4" t="inlineStr">
        <is>
          <t xml:space="preserve"> </t>
        </is>
      </c>
      <c r="C55" s="4" t="inlineStr">
        <is>
          <t xml:space="preserve"> </t>
        </is>
      </c>
    </row>
    <row r="56">
      <c r="A56" s="4" t="inlineStr">
        <is>
          <t>Concentration risk, percentage</t>
        </is>
      </c>
      <c r="B56" s="11" t="n">
        <v>0.2118</v>
      </c>
      <c r="C56" s="10" t="n">
        <v>0</v>
      </c>
    </row>
    <row r="57">
      <c r="A57" s="4" t="inlineStr">
        <is>
          <t>Supplier E [Member] | Accounts Payable [Member] | Supplier Concentration Risk [Member]</t>
        </is>
      </c>
      <c r="B57" s="4" t="inlineStr">
        <is>
          <t xml:space="preserve"> </t>
        </is>
      </c>
      <c r="C57" s="4" t="inlineStr">
        <is>
          <t xml:space="preserve"> </t>
        </is>
      </c>
    </row>
    <row r="58">
      <c r="A58" s="3" t="inlineStr">
        <is>
          <t>Product Information [Line Items]</t>
        </is>
      </c>
      <c r="B58" s="4" t="inlineStr">
        <is>
          <t xml:space="preserve"> </t>
        </is>
      </c>
      <c r="C58" s="4" t="inlineStr">
        <is>
          <t xml:space="preserve"> </t>
        </is>
      </c>
    </row>
    <row r="59">
      <c r="A59" s="4" t="inlineStr">
        <is>
          <t>Concentration risk, percentage</t>
        </is>
      </c>
      <c r="B59" s="11" t="n">
        <v>0.1395</v>
      </c>
      <c r="C59" s="10" t="n">
        <v>0</v>
      </c>
    </row>
    <row r="60">
      <c r="A60" s="4" t="inlineStr">
        <is>
          <t>Supplier F [Member] | Cost of Goods and Service Benchmark [Member] | Supplier Concentration Risk [Member]</t>
        </is>
      </c>
      <c r="B60" s="4" t="inlineStr">
        <is>
          <t xml:space="preserve"> </t>
        </is>
      </c>
      <c r="C60" s="4" t="inlineStr">
        <is>
          <t xml:space="preserve"> </t>
        </is>
      </c>
    </row>
    <row r="61">
      <c r="A61" s="3" t="inlineStr">
        <is>
          <t>Product Information [Line Items]</t>
        </is>
      </c>
      <c r="B61" s="4" t="inlineStr">
        <is>
          <t xml:space="preserve"> </t>
        </is>
      </c>
      <c r="C61" s="4" t="inlineStr">
        <is>
          <t xml:space="preserve"> </t>
        </is>
      </c>
    </row>
    <row r="62">
      <c r="A62" s="4" t="inlineStr">
        <is>
          <t>Concentration risk, percentage</t>
        </is>
      </c>
      <c r="B62" s="11" t="n">
        <v>0.1624</v>
      </c>
      <c r="C62" s="11" t="n">
        <v>0.0235</v>
      </c>
    </row>
    <row r="63">
      <c r="A63" s="4" t="inlineStr">
        <is>
          <t>Supplier F [Member] | Accounts Payable [Member] | Supplier Concentration Risk [Member]</t>
        </is>
      </c>
      <c r="B63" s="4" t="inlineStr">
        <is>
          <t xml:space="preserve"> </t>
        </is>
      </c>
      <c r="C63" s="4" t="inlineStr">
        <is>
          <t xml:space="preserve"> </t>
        </is>
      </c>
    </row>
    <row r="64">
      <c r="A64" s="3" t="inlineStr">
        <is>
          <t>Product Information [Line Items]</t>
        </is>
      </c>
      <c r="B64" s="4" t="inlineStr">
        <is>
          <t xml:space="preserve"> </t>
        </is>
      </c>
      <c r="C64" s="4" t="inlineStr">
        <is>
          <t xml:space="preserve"> </t>
        </is>
      </c>
    </row>
    <row r="65">
      <c r="A65" s="4" t="inlineStr">
        <is>
          <t>Concentration risk, percentage</t>
        </is>
      </c>
      <c r="B65" s="11" t="n">
        <v>0.3092</v>
      </c>
      <c r="C65" s="11" t="n">
        <v>0.04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14" customWidth="1" min="2" max="2"/>
  </cols>
  <sheetData>
    <row r="1">
      <c r="A1" s="1" t="inlineStr">
        <is>
          <t>SCHEDULE OF ESTIMATED USEFUL LIVES (Details)</t>
        </is>
      </c>
      <c r="B1" s="2" t="inlineStr">
        <is>
          <t>Mar. 31,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D1" s="2" t="inlineStr">
        <is>
          <t>12 Months Ended</t>
        </is>
      </c>
    </row>
    <row r="2">
      <c r="B2" s="2" t="inlineStr">
        <is>
          <t>Mar. 31, 2024 USD ($)</t>
        </is>
      </c>
      <c r="C2" s="2" t="inlineStr">
        <is>
          <t>Mar. 31, 2024 HKD ($)</t>
        </is>
      </c>
      <c r="D2" s="2" t="inlineStr">
        <is>
          <t>Mar. 31, 2024 USD ($)</t>
        </is>
      </c>
      <c r="E2" s="2" t="inlineStr">
        <is>
          <t>Mar.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oreign Currency Exchange Rate, Translation</t>
        </is>
      </c>
      <c r="B4" s="4" t="inlineStr">
        <is>
          <t xml:space="preserve"> </t>
        </is>
      </c>
      <c r="C4" s="12" t="n">
        <v>7.8</v>
      </c>
      <c r="D4" s="4" t="inlineStr">
        <is>
          <t xml:space="preserve"> </t>
        </is>
      </c>
      <c r="E4" s="4" t="inlineStr">
        <is>
          <t xml:space="preserve"> </t>
        </is>
      </c>
    </row>
    <row r="5">
      <c r="A5" s="4" t="inlineStr">
        <is>
          <t>Impairment of long-lived assets</t>
        </is>
      </c>
      <c r="B5" s="4" t="inlineStr">
        <is>
          <t xml:space="preserve"> </t>
        </is>
      </c>
      <c r="C5" s="4" t="inlineStr">
        <is>
          <t xml:space="preserve"> </t>
        </is>
      </c>
      <c r="D5" s="7" t="n">
        <v>0</v>
      </c>
      <c r="E5" s="7" t="n">
        <v>0</v>
      </c>
    </row>
    <row r="6">
      <c r="A6" s="4" t="inlineStr">
        <is>
          <t>Professional fee</t>
        </is>
      </c>
      <c r="B6" s="7" t="n">
        <v>697179</v>
      </c>
      <c r="C6" s="7" t="n">
        <v>5438000</v>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osits</t>
        </is>
      </c>
      <c r="B9" s="4" t="inlineStr">
        <is>
          <t xml:space="preserve"> </t>
        </is>
      </c>
      <c r="C9" s="7" t="n">
        <v>500000</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Mar. 31, 2024</t>
        </is>
      </c>
      <c r="C1" s="2" t="inlineStr">
        <is>
          <t>Mar. 31, 2023</t>
        </is>
      </c>
    </row>
    <row r="2">
      <c r="A2" s="3" t="inlineStr">
        <is>
          <t>Receivables [Abstract]</t>
        </is>
      </c>
      <c r="B2" s="4" t="inlineStr">
        <is>
          <t xml:space="preserve"> </t>
        </is>
      </c>
      <c r="C2" s="4" t="inlineStr">
        <is>
          <t xml:space="preserve"> </t>
        </is>
      </c>
    </row>
    <row r="3">
      <c r="A3" s="4" t="inlineStr">
        <is>
          <t>Accounts receivable</t>
        </is>
      </c>
      <c r="B3" s="7" t="n">
        <v>5079381</v>
      </c>
      <c r="C3" s="7" t="n">
        <v>4185047</v>
      </c>
    </row>
    <row r="4">
      <c r="A4" s="4" t="inlineStr">
        <is>
          <t>Less: allowance for credit loss</t>
        </is>
      </c>
      <c r="B4" s="5" t="n">
        <v>-168179</v>
      </c>
      <c r="C4" s="5" t="n">
        <v>-286152</v>
      </c>
    </row>
    <row r="5">
      <c r="A5" s="4" t="inlineStr">
        <is>
          <t>Accounts receivable, net</t>
        </is>
      </c>
      <c r="B5" s="7" t="n">
        <v>4911202</v>
      </c>
      <c r="C5" s="7" t="n">
        <v>38988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S IN THE CREDIT LOSS PROVISION FOR DOUBTFUL ACCOUNTS (Details) - USD ($)</t>
        </is>
      </c>
      <c r="B1" s="2" t="inlineStr">
        <is>
          <t>12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Balance at beginning of the year</t>
        </is>
      </c>
      <c r="B4" s="7" t="n">
        <v>286152</v>
      </c>
      <c r="C4" s="7" t="n">
        <v>108819</v>
      </c>
    </row>
    <row r="5">
      <c r="A5" s="4" t="inlineStr">
        <is>
          <t>Additions/ (reversal)</t>
        </is>
      </c>
      <c r="B5" s="5" t="n">
        <v>-11563</v>
      </c>
      <c r="C5" s="5" t="n">
        <v>177452</v>
      </c>
    </row>
    <row r="6">
      <c r="A6" s="4" t="inlineStr">
        <is>
          <t>Less: write-off</t>
        </is>
      </c>
      <c r="B6" s="5" t="n">
        <v>-106410</v>
      </c>
      <c r="C6" s="5" t="n">
        <v>-119</v>
      </c>
    </row>
    <row r="7">
      <c r="A7" s="4" t="inlineStr">
        <is>
          <t>Balance at end of the year</t>
        </is>
      </c>
      <c r="B7" s="5" t="n">
        <v>168179</v>
      </c>
      <c r="C7" s="5" t="n">
        <v>286152</v>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Balance at beginning of the year</t>
        </is>
      </c>
      <c r="B10" s="5" t="n">
        <v>46167</v>
      </c>
      <c r="C10" s="5" t="n">
        <v>24126</v>
      </c>
    </row>
    <row r="11">
      <c r="A11" s="4" t="inlineStr">
        <is>
          <t>Additions/ (reversal)</t>
        </is>
      </c>
      <c r="B11" s="5" t="n">
        <v>-22604</v>
      </c>
      <c r="C11" s="5" t="n">
        <v>22041</v>
      </c>
    </row>
    <row r="12">
      <c r="A12" s="4" t="inlineStr">
        <is>
          <t>Balance at end of the year</t>
        </is>
      </c>
      <c r="B12" s="7" t="n">
        <v>23563</v>
      </c>
      <c r="C12" s="7" t="n">
        <v>461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CCOUNTS RECEIVABLE, NET - RELATED PARTIES (Details) - USD ($)</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Less: allowance for credit loss</t>
        </is>
      </c>
      <c r="B3" s="7" t="n">
        <v>-168179</v>
      </c>
      <c r="C3" s="7" t="n">
        <v>-286152</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ounts receivable – related parties</t>
        </is>
      </c>
      <c r="B6" s="5" t="n">
        <v>416249</v>
      </c>
      <c r="C6" s="5" t="n">
        <v>1949839</v>
      </c>
    </row>
    <row r="7">
      <c r="A7" s="4" t="inlineStr">
        <is>
          <t>Less: allowance for credit loss</t>
        </is>
      </c>
      <c r="B7" s="5" t="n">
        <v>-23563</v>
      </c>
      <c r="C7" s="5" t="n">
        <v>-46167</v>
      </c>
    </row>
    <row r="8">
      <c r="A8" s="4" t="inlineStr">
        <is>
          <t>Accounts receivable, net – related parties</t>
        </is>
      </c>
      <c r="B8" s="7" t="n">
        <v>392686</v>
      </c>
      <c r="C8" s="7" t="n">
        <v>19036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DEPOSITS AND OTHER RECEIVABLE (Details) - USD ($)</t>
        </is>
      </c>
      <c r="B1" s="2" t="inlineStr">
        <is>
          <t>Mar. 31, 2024</t>
        </is>
      </c>
      <c r="C1" s="2" t="inlineStr">
        <is>
          <t>Mar. 31, 2023</t>
        </is>
      </c>
    </row>
    <row r="2">
      <c r="A2" s="3" t="inlineStr">
        <is>
          <t>Prepaid Expenses Deposits And Other Receivable</t>
        </is>
      </c>
      <c r="B2" s="4" t="inlineStr">
        <is>
          <t xml:space="preserve"> </t>
        </is>
      </c>
      <c r="C2" s="4" t="inlineStr">
        <is>
          <t xml:space="preserve"> </t>
        </is>
      </c>
    </row>
    <row r="3">
      <c r="A3" s="4" t="inlineStr">
        <is>
          <t>Prepaid expenses</t>
        </is>
      </c>
      <c r="B3" s="7" t="n">
        <v>841143</v>
      </c>
      <c r="C3" s="7" t="n">
        <v>35400</v>
      </c>
    </row>
    <row r="4">
      <c r="A4" s="4" t="inlineStr">
        <is>
          <t>Other receivables and deposits</t>
        </is>
      </c>
      <c r="B4" s="5" t="n">
        <v>32676</v>
      </c>
      <c r="C4" s="5" t="n">
        <v>50471</v>
      </c>
    </row>
    <row r="5">
      <c r="A5" s="4" t="inlineStr">
        <is>
          <t>Total prepayment, deposits and other receivable</t>
        </is>
      </c>
      <c r="B5" s="7" t="n">
        <v>873819</v>
      </c>
      <c r="C5" s="7" t="n">
        <v>858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RETENTION RECEIVABLES NON CURRENT (Details) - USD ($)</t>
        </is>
      </c>
      <c r="B1" s="2" t="inlineStr">
        <is>
          <t>3 Months Ended</t>
        </is>
      </c>
    </row>
    <row r="2">
      <c r="B2" s="2" t="inlineStr">
        <is>
          <t>Mar. 31, 2024</t>
        </is>
      </c>
      <c r="C2" s="2" t="inlineStr">
        <is>
          <t>Mar. 31, 2023</t>
        </is>
      </c>
    </row>
    <row r="3">
      <c r="A3" s="3" t="inlineStr">
        <is>
          <t>Retention Receivables- Non-current</t>
        </is>
      </c>
      <c r="B3" s="4" t="inlineStr">
        <is>
          <t xml:space="preserve"> </t>
        </is>
      </c>
      <c r="C3" s="4" t="inlineStr">
        <is>
          <t xml:space="preserve"> </t>
        </is>
      </c>
    </row>
    <row r="4">
      <c r="A4" s="4" t="inlineStr">
        <is>
          <t>Beginning balance</t>
        </is>
      </c>
      <c r="B4" s="7" t="n">
        <v>41557</v>
      </c>
      <c r="C4" s="4" t="inlineStr">
        <is>
          <t xml:space="preserve"> </t>
        </is>
      </c>
    </row>
    <row r="5">
      <c r="A5" s="4" t="inlineStr">
        <is>
          <t>Additions from condition rights to consideration</t>
        </is>
      </c>
      <c r="B5" s="5" t="n">
        <v>405094</v>
      </c>
      <c r="C5" s="5" t="n">
        <v>41557</v>
      </c>
    </row>
    <row r="6">
      <c r="A6" s="4" t="inlineStr">
        <is>
          <t>Less: allowance for credit loss</t>
        </is>
      </c>
      <c r="B6" s="5" t="n">
        <v>-14022</v>
      </c>
      <c r="C6" s="5" t="n">
        <v>-2379</v>
      </c>
    </row>
    <row r="7">
      <c r="A7" s="4" t="inlineStr">
        <is>
          <t>Ending balance</t>
        </is>
      </c>
      <c r="B7" s="7" t="n">
        <v>432629</v>
      </c>
      <c r="C7" s="7" t="n">
        <v>391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BANK LOANS (Details)</t>
        </is>
      </c>
      <c r="B1" s="2" t="inlineStr">
        <is>
          <t>12 Months Ended</t>
        </is>
      </c>
    </row>
    <row r="2">
      <c r="B2" s="2" t="inlineStr">
        <is>
          <t>Mar. 31, 2024 USD ($)</t>
        </is>
      </c>
      <c r="C2" s="2" t="inlineStr">
        <is>
          <t>Mar. 31, 2024 HKD ($)</t>
        </is>
      </c>
      <c r="D2" s="2" t="inlineStr">
        <is>
          <t>Mar. 31, 2023 USD ($)</t>
        </is>
      </c>
    </row>
    <row r="3">
      <c r="A3" s="3" t="inlineStr">
        <is>
          <t>Short-Term Deb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7" t="n">
        <v>1078941</v>
      </c>
    </row>
    <row r="5">
      <c r="A5" s="4" t="inlineStr">
        <is>
          <t>Amount</t>
        </is>
      </c>
      <c r="B5" s="7" t="n">
        <v>1044119</v>
      </c>
      <c r="C5" s="7" t="n">
        <v>8144132</v>
      </c>
      <c r="D5" s="7" t="n">
        <v>1078941</v>
      </c>
    </row>
    <row r="6">
      <c r="A6" s="4" t="inlineStr">
        <is>
          <t>Hong Kong Prime Rat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11" t="n">
        <v>0.025</v>
      </c>
    </row>
    <row r="9">
      <c r="A9" s="4" t="inlineStr">
        <is>
          <t>Standard Chartered Bank (Hong Kong) Limited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Principal amount</t>
        </is>
      </c>
      <c r="B11" s="4" t="inlineStr">
        <is>
          <t xml:space="preserve"> </t>
        </is>
      </c>
      <c r="C11" s="5" t="n">
        <v>4574286</v>
      </c>
      <c r="D11" s="4" t="inlineStr">
        <is>
          <t xml:space="preserve"> </t>
        </is>
      </c>
    </row>
    <row r="12">
      <c r="A12" s="4" t="inlineStr">
        <is>
          <t>Amount</t>
        </is>
      </c>
      <c r="B12" s="7" t="n">
        <v>561890</v>
      </c>
      <c r="C12" s="7" t="n">
        <v>4382744</v>
      </c>
      <c r="D12" s="4" t="inlineStr">
        <is>
          <t xml:space="preserve"> </t>
        </is>
      </c>
    </row>
    <row r="13">
      <c r="A13" s="4" t="inlineStr">
        <is>
          <t>Issuance date</t>
        </is>
      </c>
      <c r="B13" s="4" t="inlineStr">
        <is>
          <t>Sep.  08,  2022</t>
        </is>
      </c>
      <c r="C13" s="4" t="inlineStr">
        <is>
          <t xml:space="preserve"> </t>
        </is>
      </c>
      <c r="D13" s="4" t="inlineStr">
        <is>
          <t xml:space="preserve"> </t>
        </is>
      </c>
    </row>
    <row r="14">
      <c r="A14" s="4" t="inlineStr">
        <is>
          <t>Expiration date</t>
        </is>
      </c>
      <c r="B14" s="4" t="inlineStr">
        <is>
          <t>Sep.  08,  2033</t>
        </is>
      </c>
      <c r="C14" s="4" t="inlineStr">
        <is>
          <t xml:space="preserve"> </t>
        </is>
      </c>
      <c r="D14" s="4" t="inlineStr">
        <is>
          <t xml:space="preserve"> </t>
        </is>
      </c>
    </row>
    <row r="15">
      <c r="A15" s="4" t="inlineStr">
        <is>
          <t>Standard Chartered Bank (Hong Kong) Limited [Member] | Hong Kong Prime Rate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Interest rate</t>
        </is>
      </c>
      <c r="B17" s="11" t="n">
        <v>0.025</v>
      </c>
      <c r="C17" s="11" t="n">
        <v>0.025</v>
      </c>
      <c r="D17" s="4" t="inlineStr">
        <is>
          <t xml:space="preserve"> </t>
        </is>
      </c>
    </row>
    <row r="18">
      <c r="A18" s="4" t="inlineStr">
        <is>
          <t>Standard Chartered Bank (Hong Kong) Limited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Principal amount</t>
        </is>
      </c>
      <c r="B20" s="4" t="inlineStr">
        <is>
          <t xml:space="preserve"> </t>
        </is>
      </c>
      <c r="C20" s="7" t="n">
        <v>3841452</v>
      </c>
      <c r="D20" s="4" t="inlineStr">
        <is>
          <t xml:space="preserve"> </t>
        </is>
      </c>
    </row>
    <row r="21">
      <c r="A21" s="4" t="inlineStr">
        <is>
          <t>Amount</t>
        </is>
      </c>
      <c r="B21" s="7" t="n">
        <v>482229</v>
      </c>
      <c r="C21" s="7" t="n">
        <v>3761388</v>
      </c>
      <c r="D21" s="4" t="inlineStr">
        <is>
          <t xml:space="preserve"> </t>
        </is>
      </c>
    </row>
    <row r="22">
      <c r="A22" s="4" t="inlineStr">
        <is>
          <t>Issuance date</t>
        </is>
      </c>
      <c r="B22" s="4" t="inlineStr">
        <is>
          <t>Dec.  06,  2022</t>
        </is>
      </c>
      <c r="C22" s="4" t="inlineStr">
        <is>
          <t xml:space="preserve"> </t>
        </is>
      </c>
      <c r="D22" s="4" t="inlineStr">
        <is>
          <t xml:space="preserve"> </t>
        </is>
      </c>
    </row>
    <row r="23">
      <c r="A23" s="4" t="inlineStr">
        <is>
          <t>Expiration date</t>
        </is>
      </c>
      <c r="B23" s="4" t="inlineStr">
        <is>
          <t>Dec.  06,  2033</t>
        </is>
      </c>
      <c r="C23" s="4" t="inlineStr">
        <is>
          <t xml:space="preserve"> </t>
        </is>
      </c>
      <c r="D23" s="4" t="inlineStr">
        <is>
          <t xml:space="preserve"> </t>
        </is>
      </c>
    </row>
    <row r="24">
      <c r="A24" s="4" t="inlineStr">
        <is>
          <t>Standard Chartered Bank (Hong Kong) Limited [Member] | Hong Kong Prime Rate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Interest rate</t>
        </is>
      </c>
      <c r="B26" s="11" t="n">
        <v>0.025</v>
      </c>
      <c r="C26" s="11" t="n">
        <v>0.025</v>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at Mar. 31, 2021</t>
        </is>
      </c>
      <c r="B2" s="7" t="n">
        <v>1125</v>
      </c>
      <c r="C2" s="7" t="n">
        <v>1282</v>
      </c>
      <c r="D2" s="7" t="n">
        <v>35239</v>
      </c>
      <c r="E2" s="7" t="n">
        <v>37646</v>
      </c>
    </row>
    <row r="3">
      <c r="A3" s="4" t="inlineStr">
        <is>
          <t>Balance, shares at Mar. 31, 2021</t>
        </is>
      </c>
      <c r="B3" s="5" t="n">
        <v>2250000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1993605</v>
      </c>
      <c r="E4" s="5" t="n">
        <v>1993605</v>
      </c>
    </row>
    <row r="5">
      <c r="A5" s="4" t="inlineStr">
        <is>
          <t>Balance at Mar. 31, 2022</t>
        </is>
      </c>
      <c r="B5" s="7" t="n">
        <v>1125</v>
      </c>
      <c r="C5" s="5" t="n">
        <v>1282</v>
      </c>
      <c r="D5" s="5" t="n">
        <v>2028844</v>
      </c>
      <c r="E5" s="5" t="n">
        <v>2031251</v>
      </c>
    </row>
    <row r="6">
      <c r="A6" s="4" t="inlineStr">
        <is>
          <t>Balance, shares at Mar. 31, 2022</t>
        </is>
      </c>
      <c r="B6" s="5" t="n">
        <v>22500000</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5" t="n">
        <v>1167260</v>
      </c>
      <c r="E7" s="5" t="n">
        <v>1167260</v>
      </c>
    </row>
    <row r="8">
      <c r="A8" s="4" t="inlineStr">
        <is>
          <t>Balance at Mar. 31, 2023</t>
        </is>
      </c>
      <c r="B8" s="7" t="n">
        <v>1125</v>
      </c>
      <c r="C8" s="5" t="n">
        <v>1282</v>
      </c>
      <c r="D8" s="5" t="n">
        <v>3196104</v>
      </c>
      <c r="E8" s="5" t="n">
        <v>3198511</v>
      </c>
    </row>
    <row r="9">
      <c r="A9" s="4" t="inlineStr">
        <is>
          <t>Balance, shares at Mar. 31, 2023</t>
        </is>
      </c>
      <c r="B9" s="5" t="n">
        <v>22500000</v>
      </c>
      <c r="C9" s="4" t="inlineStr">
        <is>
          <t xml:space="preserve"> </t>
        </is>
      </c>
      <c r="D9" s="4" t="inlineStr">
        <is>
          <t xml:space="preserve"> </t>
        </is>
      </c>
      <c r="E9" s="4" t="inlineStr">
        <is>
          <t xml:space="preserve"> </t>
        </is>
      </c>
    </row>
    <row r="10">
      <c r="A10" s="4" t="inlineStr">
        <is>
          <t>Net income</t>
        </is>
      </c>
      <c r="B10" s="4" t="inlineStr">
        <is>
          <t xml:space="preserve"> </t>
        </is>
      </c>
      <c r="C10" s="4" t="inlineStr">
        <is>
          <t xml:space="preserve"> </t>
        </is>
      </c>
      <c r="D10" s="5" t="n">
        <v>1091285</v>
      </c>
      <c r="E10" s="5" t="n">
        <v>1091285</v>
      </c>
    </row>
    <row r="11">
      <c r="A11" s="4" t="inlineStr">
        <is>
          <t>Balance at Mar. 31, 2024</t>
        </is>
      </c>
      <c r="B11" s="7" t="n">
        <v>1125</v>
      </c>
      <c r="C11" s="7" t="n">
        <v>1282</v>
      </c>
      <c r="D11" s="7" t="n">
        <v>4287389</v>
      </c>
      <c r="E11" s="7" t="n">
        <v>4289796</v>
      </c>
    </row>
    <row r="12">
      <c r="A12" s="4" t="inlineStr">
        <is>
          <t>Balance, shares at Mar. 31, 2024</t>
        </is>
      </c>
      <c r="B12" s="5" t="n">
        <v>22500000</v>
      </c>
      <c r="C12" s="4" t="inlineStr">
        <is>
          <t xml:space="preserve"> </t>
        </is>
      </c>
      <c r="D12" s="4" t="inlineStr">
        <is>
          <t xml:space="preserve"> </t>
        </is>
      </c>
      <c r="E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SCHEDULE OF MATURITIES OF BANK BORROWING (Details)</t>
        </is>
      </c>
      <c r="B1" s="2" t="inlineStr">
        <is>
          <t>Mar. 31, 2024 USD ($)</t>
        </is>
      </c>
      <c r="C1" s="2" t="inlineStr">
        <is>
          <t>Mar. 31, 2024 HKD ($)</t>
        </is>
      </c>
      <c r="D1" s="2" t="inlineStr">
        <is>
          <t>Mar. 31, 2023 USD ($)</t>
        </is>
      </c>
    </row>
    <row r="2">
      <c r="A2" s="3" t="inlineStr">
        <is>
          <t>Debt Disclosure [Abstract]</t>
        </is>
      </c>
      <c r="B2" s="4" t="inlineStr">
        <is>
          <t xml:space="preserve"> </t>
        </is>
      </c>
      <c r="C2" s="4" t="inlineStr">
        <is>
          <t xml:space="preserve"> </t>
        </is>
      </c>
      <c r="D2" s="4" t="inlineStr">
        <is>
          <t xml:space="preserve"> </t>
        </is>
      </c>
    </row>
    <row r="3">
      <c r="A3" s="4" t="inlineStr">
        <is>
          <t>2025</t>
        </is>
      </c>
      <c r="B3" s="7" t="n">
        <v>94435</v>
      </c>
      <c r="C3" s="4" t="inlineStr">
        <is>
          <t xml:space="preserve"> </t>
        </is>
      </c>
      <c r="D3" s="4" t="inlineStr">
        <is>
          <t xml:space="preserve"> </t>
        </is>
      </c>
    </row>
    <row r="4">
      <c r="A4" s="4" t="inlineStr">
        <is>
          <t>2026</t>
        </is>
      </c>
      <c r="B4" s="5" t="n">
        <v>97458</v>
      </c>
      <c r="C4" s="4" t="inlineStr">
        <is>
          <t xml:space="preserve"> </t>
        </is>
      </c>
      <c r="D4" s="4" t="inlineStr">
        <is>
          <t xml:space="preserve"> </t>
        </is>
      </c>
    </row>
    <row r="5">
      <c r="A5" s="4" t="inlineStr">
        <is>
          <t>2027</t>
        </is>
      </c>
      <c r="B5" s="5" t="n">
        <v>100579</v>
      </c>
      <c r="C5" s="4" t="inlineStr">
        <is>
          <t xml:space="preserve"> </t>
        </is>
      </c>
      <c r="D5" s="4" t="inlineStr">
        <is>
          <t xml:space="preserve"> </t>
        </is>
      </c>
    </row>
    <row r="6">
      <c r="A6" s="4" t="inlineStr">
        <is>
          <t>2028</t>
        </is>
      </c>
      <c r="B6" s="5" t="n">
        <v>103800</v>
      </c>
      <c r="C6" s="4" t="inlineStr">
        <is>
          <t xml:space="preserve"> </t>
        </is>
      </c>
      <c r="D6" s="4" t="inlineStr">
        <is>
          <t xml:space="preserve"> </t>
        </is>
      </c>
    </row>
    <row r="7">
      <c r="A7" s="4" t="inlineStr">
        <is>
          <t>2029 and thereafter</t>
        </is>
      </c>
      <c r="B7" s="5" t="n">
        <v>647847</v>
      </c>
      <c r="C7" s="4" t="inlineStr">
        <is>
          <t xml:space="preserve"> </t>
        </is>
      </c>
      <c r="D7" s="4" t="inlineStr">
        <is>
          <t xml:space="preserve"> </t>
        </is>
      </c>
    </row>
    <row r="8">
      <c r="A8" s="4" t="inlineStr">
        <is>
          <t>Total Bank Borrowings</t>
        </is>
      </c>
      <c r="B8" s="7" t="n">
        <v>1044119</v>
      </c>
      <c r="C8" s="7" t="n">
        <v>8144132</v>
      </c>
      <c r="D8" s="7" t="n">
        <v>10789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BANK LOANS (Details Narrative)</t>
        </is>
      </c>
      <c r="B1" s="2" t="inlineStr">
        <is>
          <t>12 Months Ended</t>
        </is>
      </c>
    </row>
    <row r="2">
      <c r="B2" s="2" t="inlineStr">
        <is>
          <t>Mar. 31, 2024 USD ($)</t>
        </is>
      </c>
      <c r="C2" s="2" t="inlineStr">
        <is>
          <t>Mar. 31, 2023 USD ($)</t>
        </is>
      </c>
      <c r="D2" s="2" t="inlineStr">
        <is>
          <t>Mar. 31, 2024 HKD ($)</t>
        </is>
      </c>
    </row>
    <row r="3">
      <c r="A3" s="3" t="inlineStr">
        <is>
          <t>Line of Credit Facility [Line Items]</t>
        </is>
      </c>
      <c r="B3" s="4" t="inlineStr">
        <is>
          <t xml:space="preserve"> </t>
        </is>
      </c>
      <c r="C3" s="4" t="inlineStr">
        <is>
          <t xml:space="preserve"> </t>
        </is>
      </c>
      <c r="D3" s="4" t="inlineStr">
        <is>
          <t xml:space="preserve"> </t>
        </is>
      </c>
    </row>
    <row r="4">
      <c r="A4" s="4" t="inlineStr">
        <is>
          <t>Principal amount</t>
        </is>
      </c>
      <c r="B4" s="4" t="inlineStr">
        <is>
          <t xml:space="preserve"> </t>
        </is>
      </c>
      <c r="C4" s="7" t="n">
        <v>1078941</v>
      </c>
      <c r="D4" s="4" t="inlineStr">
        <is>
          <t xml:space="preserve"> </t>
        </is>
      </c>
    </row>
    <row r="5">
      <c r="A5" s="4" t="inlineStr">
        <is>
          <t>Long-Term Debt</t>
        </is>
      </c>
      <c r="B5" s="7" t="n">
        <v>1044119</v>
      </c>
      <c r="C5" s="7" t="n">
        <v>1078941</v>
      </c>
      <c r="D5" s="7" t="n">
        <v>8144132</v>
      </c>
    </row>
    <row r="6">
      <c r="A6" s="4" t="inlineStr">
        <is>
          <t>Maximum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Interest rate</t>
        </is>
      </c>
      <c r="B8" s="13" t="n">
        <v>0.03375</v>
      </c>
      <c r="C8" s="4" t="inlineStr">
        <is>
          <t xml:space="preserve"> </t>
        </is>
      </c>
      <c r="D8" s="13" t="n">
        <v>0.03375</v>
      </c>
    </row>
    <row r="9">
      <c r="A9" s="4" t="inlineStr">
        <is>
          <t>Minimu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Interest rate</t>
        </is>
      </c>
      <c r="B11" s="13" t="n">
        <v>0.03625</v>
      </c>
      <c r="C11" s="4" t="inlineStr">
        <is>
          <t xml:space="preserve"> </t>
        </is>
      </c>
      <c r="D11" s="13" t="n">
        <v>0.03625</v>
      </c>
    </row>
    <row r="12">
      <c r="A12" s="4" t="inlineStr">
        <is>
          <t>Hong Kong Prime Rate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Interest rate</t>
        </is>
      </c>
      <c r="B14" s="4" t="inlineStr">
        <is>
          <t xml:space="preserve"> </t>
        </is>
      </c>
      <c r="C14" s="11" t="n">
        <v>0.025</v>
      </c>
      <c r="D14" s="4" t="inlineStr">
        <is>
          <t xml:space="preserve"> </t>
        </is>
      </c>
    </row>
    <row r="15">
      <c r="A15" s="4" t="inlineStr">
        <is>
          <t>Credit Facility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Interest expense</t>
        </is>
      </c>
      <c r="B17" s="7" t="n">
        <v>38132</v>
      </c>
      <c r="C17" s="7" t="n">
        <v>13322</v>
      </c>
      <c r="D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LIABILITIES (Details) - USD ($)</t>
        </is>
      </c>
      <c r="B1" s="2" t="inlineStr">
        <is>
          <t>12 Months Ended</t>
        </is>
      </c>
    </row>
    <row r="2">
      <c r="B2" s="2" t="inlineStr">
        <is>
          <t>Mar. 31, 2024</t>
        </is>
      </c>
      <c r="C2" s="2" t="inlineStr">
        <is>
          <t>Mar. 31, 2023</t>
        </is>
      </c>
    </row>
    <row r="3">
      <c r="A3" s="3" t="inlineStr">
        <is>
          <t>Contract Liabilities</t>
        </is>
      </c>
      <c r="B3" s="4" t="inlineStr">
        <is>
          <t xml:space="preserve"> </t>
        </is>
      </c>
      <c r="C3" s="4" t="inlineStr">
        <is>
          <t xml:space="preserve"> </t>
        </is>
      </c>
    </row>
    <row r="4">
      <c r="A4" s="4" t="inlineStr">
        <is>
          <t>Beginning balance</t>
        </is>
      </c>
      <c r="B4" s="7" t="n">
        <v>102563</v>
      </c>
      <c r="C4" s="4" t="inlineStr">
        <is>
          <t xml:space="preserve"> </t>
        </is>
      </c>
    </row>
    <row r="5">
      <c r="A5" s="4" t="inlineStr">
        <is>
          <t>Additions as a result of billings in advance of performance obligation under contracts</t>
        </is>
      </c>
      <c r="B5" s="5" t="n">
        <v>836911</v>
      </c>
      <c r="C5" s="5" t="n">
        <v>102563</v>
      </c>
    </row>
    <row r="6">
      <c r="A6" s="4" t="inlineStr">
        <is>
          <t>Decrease in contract liabilities as a result of recognizing revenue during the year was included in the contract liabilities at the beginning of the year</t>
        </is>
      </c>
      <c r="B6" s="5" t="n">
        <v>-102563</v>
      </c>
      <c r="C6" s="4" t="inlineStr">
        <is>
          <t xml:space="preserve"> </t>
        </is>
      </c>
    </row>
    <row r="7">
      <c r="A7" s="4" t="inlineStr">
        <is>
          <t>Ending balance</t>
        </is>
      </c>
      <c r="B7" s="5" t="n">
        <v>836911</v>
      </c>
      <c r="C7" s="5" t="n">
        <v>102563</v>
      </c>
    </row>
    <row r="8">
      <c r="A8" s="4" t="inlineStr">
        <is>
          <t>Revenue recognized that was included in contract liabilities</t>
        </is>
      </c>
      <c r="B8" s="7" t="n">
        <v>102563</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LEASE EXPENSES (Details) - USD ($)</t>
        </is>
      </c>
      <c r="B1" s="2" t="inlineStr">
        <is>
          <t>12 Months Ended</t>
        </is>
      </c>
    </row>
    <row r="2">
      <c r="B2" s="2" t="inlineStr">
        <is>
          <t>Mar. 31, 2024</t>
        </is>
      </c>
      <c r="C2" s="2" t="inlineStr">
        <is>
          <t>Mar. 31, 2023</t>
        </is>
      </c>
    </row>
    <row r="3">
      <c r="A3" s="3" t="inlineStr">
        <is>
          <t>Lessee Disclosure [Abstract]</t>
        </is>
      </c>
      <c r="B3" s="4" t="inlineStr">
        <is>
          <t xml:space="preserve"> </t>
        </is>
      </c>
      <c r="C3" s="4" t="inlineStr">
        <is>
          <t xml:space="preserve"> </t>
        </is>
      </c>
    </row>
    <row r="4">
      <c r="A4" s="4" t="inlineStr">
        <is>
          <t>Operating lease expense</t>
        </is>
      </c>
      <c r="B4" s="7" t="n">
        <v>52432</v>
      </c>
      <c r="C4" s="7" t="n">
        <v>21263</v>
      </c>
    </row>
    <row r="5">
      <c r="A5" s="4" t="inlineStr">
        <is>
          <t>Amortization of right-of-use assets</t>
        </is>
      </c>
      <c r="B5" s="5" t="n">
        <v>1300302</v>
      </c>
      <c r="C5" s="5" t="n">
        <v>1003668</v>
      </c>
    </row>
    <row r="6">
      <c r="A6" s="4" t="inlineStr">
        <is>
          <t>Interest on lease liabilities</t>
        </is>
      </c>
      <c r="B6" s="5" t="n">
        <v>171339</v>
      </c>
      <c r="C6" s="5" t="n">
        <v>175885</v>
      </c>
    </row>
    <row r="7">
      <c r="A7" s="4" t="inlineStr">
        <is>
          <t>Total finance lease expense</t>
        </is>
      </c>
      <c r="B7" s="7" t="n">
        <v>1471641</v>
      </c>
      <c r="C7" s="7" t="n">
        <v>11795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OMPONENTS OF FINANCE LEASE (Details) - USD ($)</t>
        </is>
      </c>
      <c r="B1" s="2" t="inlineStr">
        <is>
          <t>Mar. 31, 2024</t>
        </is>
      </c>
      <c r="C1" s="2" t="inlineStr">
        <is>
          <t>Mar. 31, 2023</t>
        </is>
      </c>
    </row>
    <row r="2">
      <c r="A2" s="3" t="inlineStr">
        <is>
          <t>Lessee Disclosure [Abstract]</t>
        </is>
      </c>
      <c r="B2" s="4" t="inlineStr">
        <is>
          <t xml:space="preserve"> </t>
        </is>
      </c>
      <c r="C2" s="4" t="inlineStr">
        <is>
          <t xml:space="preserve"> </t>
        </is>
      </c>
    </row>
    <row r="3">
      <c r="A3" s="4" t="inlineStr">
        <is>
          <t>Right-of-use assets, costs</t>
        </is>
      </c>
      <c r="B3" s="7" t="n">
        <v>7528894</v>
      </c>
      <c r="C3" s="7" t="n">
        <v>5758989</v>
      </c>
    </row>
    <row r="4">
      <c r="A4" s="4" t="inlineStr">
        <is>
          <t>Accumulated amortization</t>
        </is>
      </c>
      <c r="B4" s="5" t="n">
        <v>-2764648</v>
      </c>
      <c r="C4" s="5" t="n">
        <v>-1502807</v>
      </c>
    </row>
    <row r="5">
      <c r="A5" s="4" t="inlineStr">
        <is>
          <t>Right-of-use assets, net</t>
        </is>
      </c>
      <c r="B5" s="7" t="n">
        <v>4764246</v>
      </c>
      <c r="C5" s="7" t="n">
        <v>42561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4" customWidth="1" min="2" max="2"/>
    <col width="24" customWidth="1" min="3" max="3"/>
    <col width="14" customWidth="1" min="4" max="4"/>
  </cols>
  <sheetData>
    <row r="1">
      <c r="A1" s="1" t="inlineStr">
        <is>
          <t>SCHEDULE OF OTHER INFORMATION ABOUT LEASES (Details) - USD ($)</t>
        </is>
      </c>
      <c r="B1" s="2" t="inlineStr">
        <is>
          <t>12 Months Ended</t>
        </is>
      </c>
    </row>
    <row r="2">
      <c r="B2" s="2" t="inlineStr">
        <is>
          <t>Mar. 31, 2024</t>
        </is>
      </c>
      <c r="C2" s="2" t="inlineStr">
        <is>
          <t>Mar. 31, 2023</t>
        </is>
      </c>
      <c r="D2" s="2" t="inlineStr">
        <is>
          <t>Mar. 31, 2022</t>
        </is>
      </c>
    </row>
    <row r="3">
      <c r="A3" s="3" t="inlineStr">
        <is>
          <t>Lessee Disclosure [Abstract]</t>
        </is>
      </c>
      <c r="B3" s="4" t="inlineStr">
        <is>
          <t xml:space="preserve"> </t>
        </is>
      </c>
      <c r="C3" s="4" t="inlineStr">
        <is>
          <t xml:space="preserve"> </t>
        </is>
      </c>
      <c r="D3" s="4" t="inlineStr">
        <is>
          <t xml:space="preserve"> </t>
        </is>
      </c>
    </row>
    <row r="4">
      <c r="A4" s="4" t="inlineStr">
        <is>
          <t>Operating cash flows used in operating leases</t>
        </is>
      </c>
      <c r="B4" s="7" t="n">
        <v>30692</v>
      </c>
      <c r="C4" s="7" t="n">
        <v>21795</v>
      </c>
      <c r="D4" s="4" t="inlineStr">
        <is>
          <t xml:space="preserve"> </t>
        </is>
      </c>
    </row>
    <row r="5">
      <c r="A5" s="4" t="inlineStr">
        <is>
          <t>Operating cash flows used in finance leases</t>
        </is>
      </c>
      <c r="B5" s="5" t="n">
        <v>171339</v>
      </c>
      <c r="C5" s="5" t="n">
        <v>175885</v>
      </c>
      <c r="D5" s="4" t="inlineStr">
        <is>
          <t xml:space="preserve"> </t>
        </is>
      </c>
    </row>
    <row r="6">
      <c r="A6" s="4" t="inlineStr">
        <is>
          <t>Financing cash flows used in finance leases</t>
        </is>
      </c>
      <c r="B6" s="5" t="n">
        <v>1553954</v>
      </c>
      <c r="C6" s="5" t="n">
        <v>1374888</v>
      </c>
      <c r="D6" s="4" t="inlineStr">
        <is>
          <t xml:space="preserve"> </t>
        </is>
      </c>
    </row>
    <row r="7">
      <c r="A7" s="4" t="inlineStr">
        <is>
          <t>Right-of-use assets obtained in exchange for new operating lease liabilities</t>
        </is>
      </c>
      <c r="B7" s="5" t="n">
        <v>90342</v>
      </c>
      <c r="C7" s="5" t="n">
        <v>65667</v>
      </c>
      <c r="D7" s="4" t="inlineStr">
        <is>
          <t xml:space="preserve"> </t>
        </is>
      </c>
    </row>
    <row r="8">
      <c r="A8" s="4" t="inlineStr">
        <is>
          <t>Right-of-use assets obtained in exchange for new finance lease liabilities</t>
        </is>
      </c>
      <c r="B8" s="7" t="n">
        <v>1767504</v>
      </c>
      <c r="C8" s="7" t="n">
        <v>2153607</v>
      </c>
      <c r="D8" s="7" t="n">
        <v>2395513</v>
      </c>
    </row>
    <row r="9">
      <c r="A9" s="4" t="inlineStr">
        <is>
          <t>Weighted-average remaining lease term-operating</t>
        </is>
      </c>
      <c r="B9" s="4" t="inlineStr">
        <is>
          <t>1 year 5 months 8 days</t>
        </is>
      </c>
      <c r="C9" s="4" t="inlineStr">
        <is>
          <t>1 year 4 months 28 days</t>
        </is>
      </c>
      <c r="D9" s="4" t="inlineStr">
        <is>
          <t xml:space="preserve"> </t>
        </is>
      </c>
    </row>
    <row r="10">
      <c r="A10" s="4" t="inlineStr">
        <is>
          <t>Weighted-average remaining lease term-finance</t>
        </is>
      </c>
      <c r="B10" s="4" t="inlineStr">
        <is>
          <t>3 years 2 months 4 days</t>
        </is>
      </c>
      <c r="C10" s="4" t="inlineStr">
        <is>
          <t>3 years 2 months 1 day</t>
        </is>
      </c>
      <c r="D10" s="4" t="inlineStr">
        <is>
          <t xml:space="preserve"> </t>
        </is>
      </c>
    </row>
    <row r="11">
      <c r="A11" s="4" t="inlineStr">
        <is>
          <t>Weighted average discount rate-operating</t>
        </is>
      </c>
      <c r="B11" s="10" t="n">
        <v>0.04</v>
      </c>
      <c r="C11" s="10" t="n">
        <v>0.04</v>
      </c>
      <c r="D11" s="4" t="inlineStr">
        <is>
          <t xml:space="preserve"> </t>
        </is>
      </c>
    </row>
    <row r="12">
      <c r="A12" s="4" t="inlineStr">
        <is>
          <t>Weighted average discount rate-finance</t>
        </is>
      </c>
      <c r="B12" s="11" t="n">
        <v>0.0622</v>
      </c>
      <c r="C12" s="11" t="n">
        <v>0.0545</v>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OF LEASE LIABILITIES (Details) - USD ($)</t>
        </is>
      </c>
      <c r="B1" s="2" t="inlineStr">
        <is>
          <t>Mar. 31, 2024</t>
        </is>
      </c>
      <c r="C1" s="2" t="inlineStr">
        <is>
          <t>Mar. 31, 2023</t>
        </is>
      </c>
    </row>
    <row r="2">
      <c r="A2" s="3" t="inlineStr">
        <is>
          <t>Lessee Disclosure [Abstract]</t>
        </is>
      </c>
      <c r="B2" s="4" t="inlineStr">
        <is>
          <t xml:space="preserve"> </t>
        </is>
      </c>
      <c r="C2" s="4" t="inlineStr">
        <is>
          <t xml:space="preserve"> </t>
        </is>
      </c>
    </row>
    <row r="3">
      <c r="A3" s="4" t="inlineStr">
        <is>
          <t>Operating leases, Year 1</t>
        </is>
      </c>
      <c r="B3" s="7" t="n">
        <v>83553</v>
      </c>
      <c r="C3" s="7" t="n">
        <v>34462</v>
      </c>
    </row>
    <row r="4">
      <c r="A4" s="4" t="inlineStr">
        <is>
          <t>Finance leases, Year 1</t>
        </is>
      </c>
      <c r="B4" s="5" t="n">
        <v>1387011</v>
      </c>
      <c r="C4" s="5" t="n">
        <v>1444834</v>
      </c>
    </row>
    <row r="5">
      <c r="A5" s="4" t="inlineStr">
        <is>
          <t>Year 1</t>
        </is>
      </c>
      <c r="B5" s="5" t="n">
        <v>1470564</v>
      </c>
      <c r="C5" s="5" t="n">
        <v>1479296</v>
      </c>
    </row>
    <row r="6">
      <c r="A6" s="4" t="inlineStr">
        <is>
          <t>Operating leases, Year 2</t>
        </is>
      </c>
      <c r="B6" s="5" t="n">
        <v>27462</v>
      </c>
      <c r="C6" s="5" t="n">
        <v>13090</v>
      </c>
    </row>
    <row r="7">
      <c r="A7" s="4" t="inlineStr">
        <is>
          <t>Finance leases, Year 2</t>
        </is>
      </c>
      <c r="B7" s="5" t="n">
        <v>1078815</v>
      </c>
      <c r="C7" s="5" t="n">
        <v>783110</v>
      </c>
    </row>
    <row r="8">
      <c r="A8" s="4" t="inlineStr">
        <is>
          <t>Year 2</t>
        </is>
      </c>
      <c r="B8" s="5" t="n">
        <v>1106277</v>
      </c>
      <c r="C8" s="5" t="n">
        <v>796200</v>
      </c>
    </row>
    <row r="9">
      <c r="A9" s="4" t="inlineStr">
        <is>
          <t>Operating leases, Year 3</t>
        </is>
      </c>
      <c r="B9" s="4" t="inlineStr">
        <is>
          <t xml:space="preserve"> </t>
        </is>
      </c>
      <c r="C9" s="4" t="inlineStr">
        <is>
          <t xml:space="preserve"> </t>
        </is>
      </c>
    </row>
    <row r="10">
      <c r="A10" s="4" t="inlineStr">
        <is>
          <t>Finance leases, Year 3</t>
        </is>
      </c>
      <c r="B10" s="5" t="n">
        <v>847067</v>
      </c>
      <c r="C10" s="5" t="n">
        <v>652262</v>
      </c>
    </row>
    <row r="11">
      <c r="A11" s="4" t="inlineStr">
        <is>
          <t>Year 3</t>
        </is>
      </c>
      <c r="B11" s="5" t="n">
        <v>847067</v>
      </c>
      <c r="C11" s="5" t="n">
        <v>652262</v>
      </c>
    </row>
    <row r="12">
      <c r="A12" s="4" t="inlineStr">
        <is>
          <t>Operating leases, Year 4</t>
        </is>
      </c>
      <c r="B12" s="4" t="inlineStr">
        <is>
          <t xml:space="preserve"> </t>
        </is>
      </c>
      <c r="C12" s="4" t="inlineStr">
        <is>
          <t xml:space="preserve"> </t>
        </is>
      </c>
    </row>
    <row r="13">
      <c r="A13" s="4" t="inlineStr">
        <is>
          <t>Finance leases, Year 4</t>
        </is>
      </c>
      <c r="B13" s="5" t="n">
        <v>307453</v>
      </c>
      <c r="C13" s="5" t="n">
        <v>391328</v>
      </c>
    </row>
    <row r="14">
      <c r="A14" s="4" t="inlineStr">
        <is>
          <t>Year 4</t>
        </is>
      </c>
      <c r="B14" s="5" t="n">
        <v>307453</v>
      </c>
      <c r="C14" s="5" t="n">
        <v>391328</v>
      </c>
    </row>
    <row r="15">
      <c r="A15" s="4" t="inlineStr">
        <is>
          <t>Operating leases, Year 5 and thereafter</t>
        </is>
      </c>
      <c r="B15" s="4" t="inlineStr">
        <is>
          <t xml:space="preserve"> </t>
        </is>
      </c>
      <c r="C15" s="4" t="inlineStr">
        <is>
          <t xml:space="preserve"> </t>
        </is>
      </c>
    </row>
    <row r="16">
      <c r="A16" s="4" t="inlineStr">
        <is>
          <t>Finance leases, Year 5 and thereafter</t>
        </is>
      </c>
      <c r="B16" s="5" t="n">
        <v>124923</v>
      </c>
      <c r="C16" s="5" t="n">
        <v>94746</v>
      </c>
    </row>
    <row r="17">
      <c r="A17" s="4" t="inlineStr">
        <is>
          <t>Year 5 and thereafter</t>
        </is>
      </c>
      <c r="B17" s="5" t="n">
        <v>124923</v>
      </c>
      <c r="C17" s="5" t="n">
        <v>94746</v>
      </c>
    </row>
    <row r="18">
      <c r="A18" s="4" t="inlineStr">
        <is>
          <t>Operating leases, Total undiscounted lease payments</t>
        </is>
      </c>
      <c r="B18" s="5" t="n">
        <v>111015</v>
      </c>
      <c r="C18" s="5" t="n">
        <v>47552</v>
      </c>
    </row>
    <row r="19">
      <c r="A19" s="4" t="inlineStr">
        <is>
          <t>Finance leases, Total undiscounted lease payments</t>
        </is>
      </c>
      <c r="B19" s="5" t="n">
        <v>3745269</v>
      </c>
      <c r="C19" s="5" t="n">
        <v>3366280</v>
      </c>
    </row>
    <row r="20">
      <c r="A20" s="4" t="inlineStr">
        <is>
          <t>Total undiscounted lease payments</t>
        </is>
      </c>
      <c r="B20" s="5" t="n">
        <v>3856284</v>
      </c>
      <c r="C20" s="5" t="n">
        <v>3413832</v>
      </c>
    </row>
    <row r="21">
      <c r="A21" s="4" t="inlineStr">
        <is>
          <t>Operating leases, Imputed interest</t>
        </is>
      </c>
      <c r="B21" s="5" t="n">
        <v>-3958</v>
      </c>
      <c r="C21" s="5" t="n">
        <v>-1387</v>
      </c>
    </row>
    <row r="22">
      <c r="A22" s="4" t="inlineStr">
        <is>
          <t>Finance leases, Imputed interest</t>
        </is>
      </c>
      <c r="B22" s="5" t="n">
        <v>-360814</v>
      </c>
      <c r="C22" s="5" t="n">
        <v>-250021</v>
      </c>
    </row>
    <row r="23">
      <c r="A23" s="4" t="inlineStr">
        <is>
          <t>Less: imputed interest</t>
        </is>
      </c>
      <c r="B23" s="5" t="n">
        <v>-364772</v>
      </c>
      <c r="C23" s="5" t="n">
        <v>-251408</v>
      </c>
    </row>
    <row r="24">
      <c r="A24" s="4" t="inlineStr">
        <is>
          <t>Operating leases, Lease liabilities recognized in the Consolidated Balance Sheet</t>
        </is>
      </c>
      <c r="B24" s="5" t="n">
        <v>107057</v>
      </c>
      <c r="C24" s="5" t="n">
        <v>46165</v>
      </c>
    </row>
    <row r="25">
      <c r="A25" s="4" t="inlineStr">
        <is>
          <t>Finance leases, Lease liabilities recognized in the Consolidated Balance Sheet</t>
        </is>
      </c>
      <c r="B25" s="5" t="n">
        <v>3384455</v>
      </c>
      <c r="C25" s="5" t="n">
        <v>3116259</v>
      </c>
    </row>
    <row r="26">
      <c r="A26" s="4" t="inlineStr">
        <is>
          <t>Lease liabilities recognized in the Consolidated Balance Sheet</t>
        </is>
      </c>
      <c r="B26" s="7" t="n">
        <v>3491512</v>
      </c>
      <c r="C26" s="7" t="n">
        <v>31624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LEASES (Details Narrative) - USD ($)</t>
        </is>
      </c>
      <c r="B1" s="2" t="inlineStr">
        <is>
          <t>12 Months Ended</t>
        </is>
      </c>
    </row>
    <row r="2">
      <c r="B2" s="2" t="inlineStr">
        <is>
          <t>Mar. 31, 2024</t>
        </is>
      </c>
      <c r="C2" s="2" t="inlineStr">
        <is>
          <t>Mar. 31, 2023</t>
        </is>
      </c>
    </row>
    <row r="3">
      <c r="A3" s="3" t="inlineStr">
        <is>
          <t>Lessee Disclosure [Abstract]</t>
        </is>
      </c>
      <c r="B3" s="4" t="inlineStr">
        <is>
          <t xml:space="preserve"> </t>
        </is>
      </c>
      <c r="C3" s="4" t="inlineStr">
        <is>
          <t xml:space="preserve"> </t>
        </is>
      </c>
    </row>
    <row r="4">
      <c r="A4" s="4" t="inlineStr">
        <is>
          <t>Finance Lease, Liability</t>
        </is>
      </c>
      <c r="B4" s="7" t="n">
        <v>3384455</v>
      </c>
      <c r="C4" s="7" t="n">
        <v>3116259</v>
      </c>
    </row>
    <row r="5">
      <c r="A5" s="4" t="inlineStr">
        <is>
          <t>Finance lease right of use asset carrying amount</t>
        </is>
      </c>
      <c r="B5" s="5" t="n">
        <v>115385</v>
      </c>
      <c r="C5" s="4" t="inlineStr">
        <is>
          <t xml:space="preserve"> </t>
        </is>
      </c>
    </row>
    <row r="6">
      <c r="A6" s="4" t="inlineStr">
        <is>
          <t>Finance Lease, Impairment Loss</t>
        </is>
      </c>
      <c r="B6" s="7" t="n">
        <v>197</v>
      </c>
      <c r="C6" s="4" t="inlineStr">
        <is>
          <t xml:space="preserve"> </t>
        </is>
      </c>
    </row>
    <row r="7">
      <c r="A7" s="4" t="inlineStr">
        <is>
          <t>Operating Lease description</t>
        </is>
      </c>
      <c r="B7" s="4" t="inlineStr">
        <is>
          <t>The Company’s lease agreements do not contain any material guarantees or restrictive covenants. Short-term leases, defined
as leases with initial term of 12 months or less, are not reflected on the Consolidated Balance Sheets.</t>
        </is>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PLANT AND EQUIPMENT, NET (Details) - USD ($)</t>
        </is>
      </c>
      <c r="B1" s="2" t="inlineStr">
        <is>
          <t>Mar. 31, 2024</t>
        </is>
      </c>
      <c r="C1" s="2" t="inlineStr">
        <is>
          <t>Mar. 31, 2023</t>
        </is>
      </c>
    </row>
    <row r="2">
      <c r="A2" s="3" t="inlineStr">
        <is>
          <t>Cost</t>
        </is>
      </c>
      <c r="B2" s="4" t="inlineStr">
        <is>
          <t xml:space="preserve"> </t>
        </is>
      </c>
      <c r="C2" s="4" t="inlineStr">
        <is>
          <t xml:space="preserve"> </t>
        </is>
      </c>
    </row>
    <row r="3">
      <c r="A3" s="4" t="inlineStr">
        <is>
          <t>Property, plant and equipment, cost</t>
        </is>
      </c>
      <c r="B3" s="7" t="n">
        <v>715261</v>
      </c>
      <c r="C3" s="7" t="n">
        <v>715261</v>
      </c>
    </row>
    <row r="4">
      <c r="A4" s="3" t="inlineStr">
        <is>
          <t>Less: accumulated depreciation</t>
        </is>
      </c>
      <c r="B4" s="4" t="inlineStr">
        <is>
          <t xml:space="preserve"> </t>
        </is>
      </c>
      <c r="C4" s="4" t="inlineStr">
        <is>
          <t xml:space="preserve"> </t>
        </is>
      </c>
    </row>
    <row r="5">
      <c r="A5" s="4" t="inlineStr">
        <is>
          <t>Property, plant and equipment, accumulated depreciation</t>
        </is>
      </c>
      <c r="B5" s="5" t="n">
        <v>399366</v>
      </c>
      <c r="C5" s="5" t="n">
        <v>242947</v>
      </c>
    </row>
    <row r="6">
      <c r="A6" s="4" t="inlineStr">
        <is>
          <t>Total property, plant and equipment, net</t>
        </is>
      </c>
      <c r="B6" s="5" t="n">
        <v>315895</v>
      </c>
      <c r="C6" s="5" t="n">
        <v>472314</v>
      </c>
    </row>
    <row r="7">
      <c r="A7" s="4" t="inlineStr">
        <is>
          <t>Machinery and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Property, plant and equipment, cost</t>
        </is>
      </c>
      <c r="B9" s="5" t="n">
        <v>665657</v>
      </c>
      <c r="C9" s="5" t="n">
        <v>665657</v>
      </c>
    </row>
    <row r="10">
      <c r="A10" s="3" t="inlineStr">
        <is>
          <t>Less: accumulated depreciation</t>
        </is>
      </c>
      <c r="B10" s="4" t="inlineStr">
        <is>
          <t xml:space="preserve"> </t>
        </is>
      </c>
      <c r="C10" s="4" t="inlineStr">
        <is>
          <t xml:space="preserve"> </t>
        </is>
      </c>
    </row>
    <row r="11">
      <c r="A11" s="4" t="inlineStr">
        <is>
          <t>Property, plant and equipment, accumulated depreciation</t>
        </is>
      </c>
      <c r="B11" s="5" t="n">
        <v>371988</v>
      </c>
      <c r="C11" s="5" t="n">
        <v>238857</v>
      </c>
    </row>
    <row r="12">
      <c r="A12" s="4" t="inlineStr">
        <is>
          <t>Vehicle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plant and equipment, cost</t>
        </is>
      </c>
      <c r="B14" s="5" t="n">
        <v>3205</v>
      </c>
      <c r="C14" s="5" t="n">
        <v>3205</v>
      </c>
    </row>
    <row r="15">
      <c r="A15" s="3" t="inlineStr">
        <is>
          <t>Less: accumulated depreciation</t>
        </is>
      </c>
      <c r="B15" s="4" t="inlineStr">
        <is>
          <t xml:space="preserve"> </t>
        </is>
      </c>
      <c r="C15" s="4" t="inlineStr">
        <is>
          <t xml:space="preserve"> </t>
        </is>
      </c>
    </row>
    <row r="16">
      <c r="A16" s="4" t="inlineStr">
        <is>
          <t>Property, plant and equipment, accumulated depreciation</t>
        </is>
      </c>
      <c r="B16" s="5" t="n">
        <v>1880</v>
      </c>
      <c r="C16" s="5" t="n">
        <v>1239</v>
      </c>
    </row>
    <row r="17">
      <c r="A17" s="4" t="inlineStr">
        <is>
          <t>Office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Property, plant and equipment, cost</t>
        </is>
      </c>
      <c r="B19" s="5" t="n">
        <v>10752</v>
      </c>
      <c r="C19" s="5" t="n">
        <v>10752</v>
      </c>
    </row>
    <row r="20">
      <c r="A20" s="3" t="inlineStr">
        <is>
          <t>Less: accumulated depreciation</t>
        </is>
      </c>
      <c r="B20" s="4" t="inlineStr">
        <is>
          <t xml:space="preserve"> </t>
        </is>
      </c>
      <c r="C20" s="4" t="inlineStr">
        <is>
          <t xml:space="preserve"> </t>
        </is>
      </c>
    </row>
    <row r="21">
      <c r="A21" s="4" t="inlineStr">
        <is>
          <t>Property, plant and equipment, accumulated depreciation</t>
        </is>
      </c>
      <c r="B21" s="5" t="n">
        <v>3219</v>
      </c>
      <c r="C21" s="5" t="n">
        <v>1069</v>
      </c>
    </row>
    <row r="22">
      <c r="A22" s="4" t="inlineStr">
        <is>
          <t>Leasehold Improvements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Property, plant and equipment, cost</t>
        </is>
      </c>
      <c r="B24" s="5" t="n">
        <v>35647</v>
      </c>
      <c r="C24" s="5" t="n">
        <v>35647</v>
      </c>
    </row>
    <row r="25">
      <c r="A25" s="3" t="inlineStr">
        <is>
          <t>Less: accumulated depreciation</t>
        </is>
      </c>
      <c r="B25" s="4" t="inlineStr">
        <is>
          <t xml:space="preserve"> </t>
        </is>
      </c>
      <c r="C25" s="4" t="inlineStr">
        <is>
          <t xml:space="preserve"> </t>
        </is>
      </c>
    </row>
    <row r="26">
      <c r="A26" s="4" t="inlineStr">
        <is>
          <t>Property, plant and equipment, accumulated depreciation</t>
        </is>
      </c>
      <c r="B26" s="7" t="n">
        <v>22279</v>
      </c>
      <c r="C26" s="7" t="n">
        <v>17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s</t>
        </is>
      </c>
      <c r="B4" s="7" t="n">
        <v>156419</v>
      </c>
      <c r="C4" s="7" t="n">
        <v>136623</v>
      </c>
    </row>
    <row r="5">
      <c r="A5" s="4" t="inlineStr">
        <is>
          <t>Cost of Sal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s</t>
        </is>
      </c>
      <c r="B7" s="5" t="n">
        <v>133772</v>
      </c>
      <c r="C7" s="5" t="n">
        <v>66566</v>
      </c>
    </row>
    <row r="8">
      <c r="A8" s="4" t="inlineStr">
        <is>
          <t>General and Administrative Expens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s</t>
        </is>
      </c>
      <c r="B10" s="7" t="n">
        <v>22647</v>
      </c>
      <c r="C10" s="7" t="n">
        <v>700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091285</v>
      </c>
      <c r="C4" s="7" t="n">
        <v>1167260</v>
      </c>
      <c r="D4" s="7" t="n">
        <v>1993605</v>
      </c>
    </row>
    <row r="5">
      <c r="A5" s="3" t="inlineStr">
        <is>
          <t>Non-cash item adjustments:</t>
        </is>
      </c>
      <c r="B5" s="4" t="inlineStr">
        <is>
          <t xml:space="preserve"> </t>
        </is>
      </c>
      <c r="C5" s="4" t="inlineStr">
        <is>
          <t xml:space="preserve"> </t>
        </is>
      </c>
      <c r="D5" s="4" t="inlineStr">
        <is>
          <t xml:space="preserve"> </t>
        </is>
      </c>
    </row>
    <row r="6">
      <c r="A6" s="4" t="inlineStr">
        <is>
          <t>Non-cash operating lease expense</t>
        </is>
      </c>
      <c r="B6" s="5" t="n">
        <v>43500</v>
      </c>
      <c r="C6" s="5" t="n">
        <v>20292</v>
      </c>
      <c r="D6" s="5" t="n">
        <v>4429</v>
      </c>
    </row>
    <row r="7">
      <c r="A7" s="4" t="inlineStr">
        <is>
          <t>Depreciation of right-of-use assets – finance lease</t>
        </is>
      </c>
      <c r="B7" s="5" t="n">
        <v>1300302</v>
      </c>
      <c r="C7" s="5" t="n">
        <v>1003668</v>
      </c>
      <c r="D7" s="5" t="n">
        <v>485385</v>
      </c>
    </row>
    <row r="8">
      <c r="A8" s="4" t="inlineStr">
        <is>
          <t>Depreciation of property, plant and equipment</t>
        </is>
      </c>
      <c r="B8" s="5" t="n">
        <v>156419</v>
      </c>
      <c r="C8" s="5" t="n">
        <v>136623</v>
      </c>
      <c r="D8" s="5" t="n">
        <v>101446</v>
      </c>
    </row>
    <row r="9">
      <c r="A9" s="4" t="inlineStr">
        <is>
          <t>Deferred tax expenses</t>
        </is>
      </c>
      <c r="B9" s="5" t="n">
        <v>68580</v>
      </c>
      <c r="C9" s="5" t="n">
        <v>87010</v>
      </c>
      <c r="D9" s="5" t="n">
        <v>248884</v>
      </c>
    </row>
    <row r="10">
      <c r="A10" s="4" t="inlineStr">
        <is>
          <t>Loss on disposal of right-of-use assets – finance lease</t>
        </is>
      </c>
      <c r="B10" s="5" t="n">
        <v>197</v>
      </c>
      <c r="C10" s="4" t="inlineStr">
        <is>
          <t xml:space="preserve"> </t>
        </is>
      </c>
      <c r="D10" s="5" t="n">
        <v>1282</v>
      </c>
    </row>
    <row r="11">
      <c r="A11" s="4" t="inlineStr">
        <is>
          <t>Credit loss</t>
        </is>
      </c>
      <c r="B11" s="5" t="n">
        <v>-22522</v>
      </c>
      <c r="C11" s="5" t="n">
        <v>201751</v>
      </c>
      <c r="D11" s="5" t="n">
        <v>111663</v>
      </c>
    </row>
    <row r="12">
      <c r="A12" s="3" t="inlineStr">
        <is>
          <t>Change in working capital items:</t>
        </is>
      </c>
      <c r="B12" s="4" t="inlineStr">
        <is>
          <t xml:space="preserve"> </t>
        </is>
      </c>
      <c r="C12" s="4" t="inlineStr">
        <is>
          <t xml:space="preserve"> </t>
        </is>
      </c>
      <c r="D12" s="4" t="inlineStr">
        <is>
          <t xml:space="preserve"> </t>
        </is>
      </c>
    </row>
    <row r="13">
      <c r="A13" s="4" t="inlineStr">
        <is>
          <t>Change in accounts receivable</t>
        </is>
      </c>
      <c r="B13" s="5" t="n">
        <v>-1000746</v>
      </c>
      <c r="C13" s="5" t="n">
        <v>-2529230</v>
      </c>
      <c r="D13" s="5" t="n">
        <v>-833989</v>
      </c>
    </row>
    <row r="14">
      <c r="A14" s="4" t="inlineStr">
        <is>
          <t>Change in accounts receivable – related parties</t>
        </is>
      </c>
      <c r="B14" s="5" t="n">
        <v>1533590</v>
      </c>
      <c r="C14" s="5" t="n">
        <v>-642535</v>
      </c>
      <c r="D14" s="5" t="n">
        <v>-1201806</v>
      </c>
    </row>
    <row r="15">
      <c r="A15" s="4" t="inlineStr">
        <is>
          <t>Change in retention receivable</t>
        </is>
      </c>
      <c r="B15" s="5" t="n">
        <v>-405094</v>
      </c>
      <c r="C15" s="5" t="n">
        <v>-41557</v>
      </c>
      <c r="D15" s="4" t="inlineStr">
        <is>
          <t xml:space="preserve"> </t>
        </is>
      </c>
    </row>
    <row r="16">
      <c r="A16" s="4" t="inlineStr">
        <is>
          <t>Change in prepayment, deposits and other receivable</t>
        </is>
      </c>
      <c r="B16" s="5" t="n">
        <v>-787948</v>
      </c>
      <c r="C16" s="5" t="n">
        <v>-58017</v>
      </c>
      <c r="D16" s="5" t="n">
        <v>-27085</v>
      </c>
    </row>
    <row r="17">
      <c r="A17" s="4" t="inlineStr">
        <is>
          <t>Change in accounts payable, accruals and other current liabilities</t>
        </is>
      </c>
      <c r="B17" s="5" t="n">
        <v>-479398</v>
      </c>
      <c r="C17" s="5" t="n">
        <v>1063607</v>
      </c>
      <c r="D17" s="5" t="n">
        <v>1146066</v>
      </c>
    </row>
    <row r="18">
      <c r="A18" s="4" t="inlineStr">
        <is>
          <t>Change in accounts payable – related parties</t>
        </is>
      </c>
      <c r="B18" s="5" t="n">
        <v>43069</v>
      </c>
      <c r="C18" s="5" t="n">
        <v>236429</v>
      </c>
      <c r="D18" s="5" t="n">
        <v>-171103</v>
      </c>
    </row>
    <row r="19">
      <c r="A19" s="4" t="inlineStr">
        <is>
          <t>Change in contract liabilities</t>
        </is>
      </c>
      <c r="B19" s="5" t="n">
        <v>734348</v>
      </c>
      <c r="C19" s="5" t="n">
        <v>102563</v>
      </c>
      <c r="D19" s="4" t="inlineStr">
        <is>
          <t xml:space="preserve"> </t>
        </is>
      </c>
    </row>
    <row r="20">
      <c r="A20" s="4" t="inlineStr">
        <is>
          <t>Change in income taxes payable</t>
        </is>
      </c>
      <c r="B20" s="5" t="n">
        <v>148079</v>
      </c>
      <c r="C20" s="5" t="n">
        <v>112738</v>
      </c>
      <c r="D20" s="5" t="n">
        <v>108850</v>
      </c>
    </row>
    <row r="21">
      <c r="A21" s="4" t="inlineStr">
        <is>
          <t>Change in lease liabilities – Operating lease</t>
        </is>
      </c>
      <c r="B21" s="5" t="n">
        <v>-29449</v>
      </c>
      <c r="C21" s="5" t="n">
        <v>-20648</v>
      </c>
      <c r="D21" s="5" t="n">
        <v>-4472</v>
      </c>
    </row>
    <row r="22">
      <c r="A22" s="4" t="inlineStr">
        <is>
          <t>Cash provided by operating activities</t>
        </is>
      </c>
      <c r="B22" s="5" t="n">
        <v>2394212</v>
      </c>
      <c r="C22" s="5" t="n">
        <v>839954</v>
      </c>
      <c r="D22" s="5" t="n">
        <v>1963155</v>
      </c>
    </row>
    <row r="23">
      <c r="A23" s="3" t="inlineStr">
        <is>
          <t>Investing activities</t>
        </is>
      </c>
      <c r="B23" s="4" t="inlineStr">
        <is>
          <t xml:space="preserve"> </t>
        </is>
      </c>
      <c r="C23" s="4" t="inlineStr">
        <is>
          <t xml:space="preserve"> </t>
        </is>
      </c>
      <c r="D23" s="4" t="inlineStr">
        <is>
          <t xml:space="preserve"> </t>
        </is>
      </c>
    </row>
    <row r="24">
      <c r="A24" s="4" t="inlineStr">
        <is>
          <t>Purchase of property, plant and equipment</t>
        </is>
      </c>
      <c r="B24" s="4" t="inlineStr">
        <is>
          <t xml:space="preserve"> </t>
        </is>
      </c>
      <c r="C24" s="5" t="n">
        <v>-46398</v>
      </c>
      <c r="D24" s="5" t="n">
        <v>-544360</v>
      </c>
    </row>
    <row r="25">
      <c r="A25" s="4" t="inlineStr">
        <is>
          <t>Cash used in investing activities</t>
        </is>
      </c>
      <c r="B25" s="4" t="inlineStr">
        <is>
          <t xml:space="preserve"> </t>
        </is>
      </c>
      <c r="C25" s="5" t="n">
        <v>-46398</v>
      </c>
      <c r="D25" s="5" t="n">
        <v>-544360</v>
      </c>
    </row>
    <row r="26">
      <c r="A26" s="3" t="inlineStr">
        <is>
          <t>Financing activities</t>
        </is>
      </c>
      <c r="B26" s="4" t="inlineStr">
        <is>
          <t xml:space="preserve"> </t>
        </is>
      </c>
      <c r="C26" s="4" t="inlineStr">
        <is>
          <t xml:space="preserve"> </t>
        </is>
      </c>
      <c r="D26" s="4" t="inlineStr">
        <is>
          <t xml:space="preserve"> </t>
        </is>
      </c>
    </row>
    <row r="27">
      <c r="A27" s="4" t="inlineStr">
        <is>
          <t>Net proceeds (repayment) from a director</t>
        </is>
      </c>
      <c r="B27" s="5" t="n">
        <v>-348157</v>
      </c>
      <c r="C27" s="5" t="n">
        <v>110389</v>
      </c>
      <c r="D27" s="5" t="n">
        <v>142253</v>
      </c>
    </row>
    <row r="28">
      <c r="A28" s="4" t="inlineStr">
        <is>
          <t>Net proceeds from a related company</t>
        </is>
      </c>
      <c r="B28" s="5" t="n">
        <v>156248</v>
      </c>
      <c r="C28" s="4" t="inlineStr">
        <is>
          <t xml:space="preserve"> </t>
        </is>
      </c>
      <c r="D28" s="4" t="inlineStr">
        <is>
          <t xml:space="preserve"> </t>
        </is>
      </c>
    </row>
    <row r="29">
      <c r="A29" s="4" t="inlineStr">
        <is>
          <t>Proceeds of bank loans</t>
        </is>
      </c>
      <c r="B29" s="4" t="inlineStr">
        <is>
          <t xml:space="preserve"> </t>
        </is>
      </c>
      <c r="C29" s="5" t="n">
        <v>1078941</v>
      </c>
      <c r="D29" s="4" t="inlineStr">
        <is>
          <t xml:space="preserve"> </t>
        </is>
      </c>
    </row>
    <row r="30">
      <c r="A30" s="4" t="inlineStr">
        <is>
          <t>Repayment of bank loans</t>
        </is>
      </c>
      <c r="B30" s="5" t="n">
        <v>-34822</v>
      </c>
      <c r="C30" s="4" t="inlineStr">
        <is>
          <t xml:space="preserve"> </t>
        </is>
      </c>
      <c r="D30" s="4" t="inlineStr">
        <is>
          <t xml:space="preserve"> </t>
        </is>
      </c>
    </row>
    <row r="31">
      <c r="A31" s="4" t="inlineStr">
        <is>
          <t>Proceeds from disposal ROU-finance lease</t>
        </is>
      </c>
      <c r="B31" s="5" t="n">
        <v>21276</v>
      </c>
      <c r="C31" s="4" t="inlineStr">
        <is>
          <t xml:space="preserve"> </t>
        </is>
      </c>
      <c r="D31" s="4" t="inlineStr">
        <is>
          <t xml:space="preserve"> </t>
        </is>
      </c>
    </row>
    <row r="32">
      <c r="A32" s="4" t="inlineStr">
        <is>
          <t>Initial payment of finance lease</t>
        </is>
      </c>
      <c r="B32" s="5" t="n">
        <v>-139595</v>
      </c>
      <c r="C32" s="5" t="n">
        <v>-24823</v>
      </c>
      <c r="D32" s="5" t="n">
        <v>-565022</v>
      </c>
    </row>
    <row r="33">
      <c r="A33" s="4" t="inlineStr">
        <is>
          <t>Initial payment of finance lease – related parties</t>
        </is>
      </c>
      <c r="B33" s="5" t="n">
        <v>-156248</v>
      </c>
      <c r="C33" s="4" t="inlineStr">
        <is>
          <t xml:space="preserve"> </t>
        </is>
      </c>
      <c r="D33" s="5" t="n">
        <v>-27950</v>
      </c>
    </row>
    <row r="34">
      <c r="A34" s="4" t="inlineStr">
        <is>
          <t>Principal payment of finance lease liabilities</t>
        </is>
      </c>
      <c r="B34" s="5" t="n">
        <v>-935304</v>
      </c>
      <c r="C34" s="5" t="n">
        <v>-693666</v>
      </c>
      <c r="D34" s="5" t="n">
        <v>-227241</v>
      </c>
    </row>
    <row r="35">
      <c r="A35" s="4" t="inlineStr">
        <is>
          <t>Principal payment of finance lease liabilities – related parties</t>
        </is>
      </c>
      <c r="B35" s="5" t="n">
        <v>-322807</v>
      </c>
      <c r="C35" s="5" t="n">
        <v>-656399</v>
      </c>
      <c r="D35" s="5" t="n">
        <v>-461997</v>
      </c>
    </row>
    <row r="36">
      <c r="A36" s="4" t="inlineStr">
        <is>
          <t>Payment of offering costs</t>
        </is>
      </c>
      <c r="B36" s="5" t="n">
        <v>-385587</v>
      </c>
      <c r="C36" s="5" t="n">
        <v>-478841</v>
      </c>
      <c r="D36" s="5" t="n">
        <v>-237965</v>
      </c>
    </row>
    <row r="37">
      <c r="A37" s="4" t="inlineStr">
        <is>
          <t>Cash used in financing activities</t>
        </is>
      </c>
      <c r="B37" s="5" t="n">
        <v>-2144996</v>
      </c>
      <c r="C37" s="5" t="n">
        <v>-664399</v>
      </c>
      <c r="D37" s="5" t="n">
        <v>-1377922</v>
      </c>
    </row>
    <row r="38">
      <c r="A38" s="4" t="inlineStr">
        <is>
          <t>Net increase in cash and cash equivalents</t>
        </is>
      </c>
      <c r="B38" s="5" t="n">
        <v>249216</v>
      </c>
      <c r="C38" s="5" t="n">
        <v>129157</v>
      </c>
      <c r="D38" s="5" t="n">
        <v>40873</v>
      </c>
    </row>
    <row r="39">
      <c r="A39" s="4" t="inlineStr">
        <is>
          <t>Cash and cash equivalents as of beginning of the year</t>
        </is>
      </c>
      <c r="B39" s="5" t="n">
        <v>240219</v>
      </c>
      <c r="C39" s="5" t="n">
        <v>111062</v>
      </c>
      <c r="D39" s="5" t="n">
        <v>70189</v>
      </c>
    </row>
    <row r="40">
      <c r="A40" s="4" t="inlineStr">
        <is>
          <t>Cash and cash equivalents as of the end of the year</t>
        </is>
      </c>
      <c r="B40" s="5" t="n">
        <v>489435</v>
      </c>
      <c r="C40" s="5" t="n">
        <v>240219</v>
      </c>
      <c r="D40" s="5" t="n">
        <v>111062</v>
      </c>
    </row>
    <row r="41">
      <c r="A41" s="3" t="inlineStr">
        <is>
          <t>Supplementary Cash Flows Information</t>
        </is>
      </c>
      <c r="B41" s="4" t="inlineStr">
        <is>
          <t xml:space="preserve"> </t>
        </is>
      </c>
      <c r="C41" s="4" t="inlineStr">
        <is>
          <t xml:space="preserve"> </t>
        </is>
      </c>
      <c r="D41" s="4" t="inlineStr">
        <is>
          <t xml:space="preserve"> </t>
        </is>
      </c>
    </row>
    <row r="42">
      <c r="A42" s="4" t="inlineStr">
        <is>
          <t>Cash paid for interest</t>
        </is>
      </c>
      <c r="B42" s="5" t="n">
        <v>210713</v>
      </c>
      <c r="C42" s="5" t="n">
        <v>175885</v>
      </c>
      <c r="D42" s="5" t="n">
        <v>115978</v>
      </c>
    </row>
    <row r="43">
      <c r="A43" s="4" t="inlineStr">
        <is>
          <t>Cash paid for income tax</t>
        </is>
      </c>
      <c r="B43" s="5" t="n">
        <v>30943</v>
      </c>
      <c r="C43" s="5" t="n">
        <v>19895</v>
      </c>
      <c r="D43" s="4" t="inlineStr">
        <is>
          <t xml:space="preserve"> </t>
        </is>
      </c>
    </row>
    <row r="44">
      <c r="A44" s="4" t="inlineStr">
        <is>
          <t>Right-of-use assets obtained in exchange for new operating lease liabilities</t>
        </is>
      </c>
      <c r="B44" s="5" t="n">
        <v>90342</v>
      </c>
      <c r="C44" s="5" t="n">
        <v>65667</v>
      </c>
      <c r="D44" s="4" t="inlineStr">
        <is>
          <t xml:space="preserve"> </t>
        </is>
      </c>
    </row>
    <row r="45">
      <c r="A45" s="4" t="inlineStr">
        <is>
          <t>Right-of-use assets obtained in exchange for new finance lease liabilities</t>
        </is>
      </c>
      <c r="B45" s="7" t="n">
        <v>1767504</v>
      </c>
      <c r="C45" s="7" t="n">
        <v>2153607</v>
      </c>
      <c r="D45" s="7" t="n">
        <v>23955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ALS AND OTHER CURRENT LIABILITIES (Details) - USD ($)</t>
        </is>
      </c>
      <c r="B1" s="2" t="inlineStr">
        <is>
          <t>Mar. 31, 2024</t>
        </is>
      </c>
      <c r="C1" s="2" t="inlineStr">
        <is>
          <t>Mar. 31, 2023</t>
        </is>
      </c>
    </row>
    <row r="2">
      <c r="A2" s="3" t="inlineStr">
        <is>
          <t>Defined Benefit Plan Disclosure [Line Items]</t>
        </is>
      </c>
      <c r="B2" s="4" t="inlineStr">
        <is>
          <t xml:space="preserve"> </t>
        </is>
      </c>
      <c r="C2" s="4" t="inlineStr">
        <is>
          <t xml:space="preserve"> </t>
        </is>
      </c>
    </row>
    <row r="3">
      <c r="A3" s="4" t="inlineStr">
        <is>
          <t>Trade payables</t>
        </is>
      </c>
      <c r="B3" s="7" t="n">
        <v>2044729</v>
      </c>
      <c r="C3" s="7" t="n">
        <v>2629069</v>
      </c>
    </row>
    <row r="4">
      <c r="A4" s="4" t="inlineStr">
        <is>
          <t>Retention payable</t>
        </is>
      </c>
      <c r="B4" s="5" t="n">
        <v>6074</v>
      </c>
      <c r="C4" s="4" t="inlineStr">
        <is>
          <t xml:space="preserve"> </t>
        </is>
      </c>
    </row>
    <row r="5">
      <c r="A5" s="4" t="inlineStr">
        <is>
          <t>Accrued expenses and other payables</t>
        </is>
      </c>
      <c r="B5" s="5" t="n">
        <v>241305</v>
      </c>
      <c r="C5" s="5" t="n">
        <v>142437</v>
      </c>
    </row>
    <row r="6">
      <c r="A6" s="4" t="inlineStr">
        <is>
          <t>Accounts payable, accruals, and other current liabilities</t>
        </is>
      </c>
      <c r="B6" s="5" t="n">
        <v>2292108</v>
      </c>
      <c r="C6" s="5" t="n">
        <v>2771506</v>
      </c>
    </row>
    <row r="7">
      <c r="A7" s="4" t="inlineStr">
        <is>
          <t>Accounts payable, accruals, and other current liabilities including related parties</t>
        </is>
      </c>
      <c r="B7" s="5" t="n">
        <v>2571606</v>
      </c>
      <c r="C7" s="5" t="n">
        <v>3007935</v>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rade payables – related parties</t>
        </is>
      </c>
      <c r="B10" s="7" t="n">
        <v>279498</v>
      </c>
      <c r="C10" s="7" t="n">
        <v>2364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CURRENT AND DEFERRED INCOME TAX EXPENSE (Details) - USD ($)</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s</t>
        </is>
      </c>
      <c r="B4" s="7" t="n">
        <v>178029</v>
      </c>
      <c r="C4" s="7" t="n">
        <v>132634</v>
      </c>
      <c r="D4" s="7" t="n">
        <v>108850</v>
      </c>
    </row>
    <row r="5">
      <c r="A5" s="4" t="inlineStr">
        <is>
          <t>Deferred income tax expense</t>
        </is>
      </c>
      <c r="B5" s="5" t="n">
        <v>68580</v>
      </c>
      <c r="C5" s="5" t="n">
        <v>87010</v>
      </c>
      <c r="D5" s="5" t="n">
        <v>248884</v>
      </c>
    </row>
    <row r="6">
      <c r="A6" s="4" t="inlineStr">
        <is>
          <t>Income tax expense</t>
        </is>
      </c>
      <c r="B6" s="7" t="n">
        <v>246609</v>
      </c>
      <c r="C6" s="7" t="n">
        <v>219644</v>
      </c>
      <c r="D6" s="7" t="n">
        <v>3577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RECONCILIATION OF INCOME TAXES (Details) - USD ($)</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t>
        </is>
      </c>
      <c r="B4" s="7" t="n">
        <v>1337894</v>
      </c>
      <c r="C4" s="7" t="n">
        <v>1386904</v>
      </c>
      <c r="D4" s="7" t="n">
        <v>2351339</v>
      </c>
    </row>
    <row r="5">
      <c r="A5" s="4" t="inlineStr">
        <is>
          <t>Tax expenses at the Cayman Islands statutory income tax rate</t>
        </is>
      </c>
      <c r="B5" s="4" t="inlineStr">
        <is>
          <t xml:space="preserve"> </t>
        </is>
      </c>
      <c r="C5" s="4" t="inlineStr">
        <is>
          <t xml:space="preserve"> </t>
        </is>
      </c>
      <c r="D5" s="4" t="inlineStr">
        <is>
          <t xml:space="preserve"> </t>
        </is>
      </c>
    </row>
    <row r="6">
      <c r="A6" s="4" t="inlineStr">
        <is>
          <t>Tax effect of rate differences in various jurisdictions</t>
        </is>
      </c>
      <c r="B6" s="5" t="n">
        <v>220752</v>
      </c>
      <c r="C6" s="5" t="n">
        <v>228839</v>
      </c>
      <c r="D6" s="5" t="n">
        <v>387971</v>
      </c>
    </row>
    <row r="7">
      <c r="A7" s="4" t="inlineStr">
        <is>
          <t>Tax effect of provision for expected credit loss</t>
        </is>
      </c>
      <c r="B7" s="5" t="n">
        <v>-3716</v>
      </c>
      <c r="C7" s="5" t="n">
        <v>32895</v>
      </c>
      <c r="D7" s="5" t="n">
        <v>18425</v>
      </c>
    </row>
    <row r="8">
      <c r="A8" s="4" t="inlineStr">
        <is>
          <t>Tax effect of depreciation allowance</t>
        </is>
      </c>
      <c r="B8" s="5" t="n">
        <v>-61541</v>
      </c>
      <c r="C8" s="5" t="n">
        <v>-107177</v>
      </c>
      <c r="D8" s="5" t="n">
        <v>-215228</v>
      </c>
    </row>
    <row r="9">
      <c r="A9" s="4" t="inlineStr">
        <is>
          <t>Tax loss utilized</t>
        </is>
      </c>
      <c r="B9" s="4" t="inlineStr">
        <is>
          <t xml:space="preserve"> </t>
        </is>
      </c>
      <c r="C9" s="4" t="inlineStr">
        <is>
          <t xml:space="preserve"> </t>
        </is>
      </c>
      <c r="D9" s="5" t="n">
        <v>-62658</v>
      </c>
    </row>
    <row r="10">
      <c r="A10" s="4" t="inlineStr">
        <is>
          <t>Tax effect of non-deductible expenditure</t>
        </is>
      </c>
      <c r="B10" s="5" t="n">
        <v>44073</v>
      </c>
      <c r="C10" s="4" t="inlineStr">
        <is>
          <t xml:space="preserve"> </t>
        </is>
      </c>
      <c r="D10" s="5" t="n">
        <v>2776</v>
      </c>
    </row>
    <row r="11">
      <c r="A11" s="4" t="inlineStr">
        <is>
          <t>Tax effect of taxable temporary difference</t>
        </is>
      </c>
      <c r="B11" s="5" t="n">
        <v>68580</v>
      </c>
      <c r="C11" s="5" t="n">
        <v>87010</v>
      </c>
      <c r="D11" s="5" t="n">
        <v>248884</v>
      </c>
    </row>
    <row r="12">
      <c r="A12" s="4" t="inlineStr">
        <is>
          <t>Tax reduction allowed by Hong Kong government</t>
        </is>
      </c>
      <c r="B12" s="5" t="n">
        <v>-21539</v>
      </c>
      <c r="C12" s="5" t="n">
        <v>-21923</v>
      </c>
      <c r="D12" s="5" t="n">
        <v>-22436</v>
      </c>
    </row>
    <row r="13">
      <c r="A13" s="4" t="inlineStr">
        <is>
          <t>Income tax expense</t>
        </is>
      </c>
      <c r="B13" s="7" t="n">
        <v>246609</v>
      </c>
      <c r="C13" s="7" t="n">
        <v>219644</v>
      </c>
      <c r="D13" s="7" t="n">
        <v>3577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Deferred tax assets</t>
        </is>
      </c>
      <c r="B3" s="7" t="n">
        <v>33951</v>
      </c>
      <c r="C3" s="7" t="n">
        <v>54832</v>
      </c>
    </row>
    <row r="4">
      <c r="A4" s="4" t="inlineStr">
        <is>
          <t>Deferred tax liabilities</t>
        </is>
      </c>
      <c r="B4" s="5" t="n">
        <v>-445125</v>
      </c>
      <c r="C4" s="5" t="n">
        <v>-397426</v>
      </c>
    </row>
    <row r="5">
      <c r="A5" s="4" t="inlineStr">
        <is>
          <t>Deferred tax liabilities, net</t>
        </is>
      </c>
      <c r="B5" s="5" t="n">
        <v>-411174</v>
      </c>
      <c r="C5" s="5" t="n">
        <v>-342594</v>
      </c>
    </row>
    <row r="6">
      <c r="A6" s="4" t="inlineStr">
        <is>
          <t>Provision of credit loss</t>
        </is>
      </c>
      <c r="B6" s="5" t="n">
        <v>33951</v>
      </c>
      <c r="C6" s="5" t="n">
        <v>54832</v>
      </c>
    </row>
    <row r="7">
      <c r="A7" s="4" t="inlineStr">
        <is>
          <t>Total deferred tax assets</t>
        </is>
      </c>
      <c r="B7" s="5" t="n">
        <v>33951</v>
      </c>
      <c r="C7" s="5" t="n">
        <v>54832</v>
      </c>
    </row>
    <row r="8">
      <c r="A8" s="4" t="inlineStr">
        <is>
          <t>Property, plant and equipment</t>
        </is>
      </c>
      <c r="B8" s="5" t="n">
        <v>-30383</v>
      </c>
      <c r="C8" s="5" t="n">
        <v>-50572</v>
      </c>
    </row>
    <row r="9">
      <c r="A9" s="4" t="inlineStr">
        <is>
          <t>Right-of-use assets – finance lease</t>
        </is>
      </c>
      <c r="B9" s="5" t="n">
        <v>-414742</v>
      </c>
      <c r="C9" s="5" t="n">
        <v>-346854</v>
      </c>
    </row>
    <row r="10">
      <c r="A10" s="4" t="inlineStr">
        <is>
          <t>Total deferred tax liabilities</t>
        </is>
      </c>
      <c r="B10" s="5" t="n">
        <v>-445125</v>
      </c>
      <c r="C10" s="5" t="n">
        <v>-397426</v>
      </c>
    </row>
    <row r="11">
      <c r="A11" s="4" t="inlineStr">
        <is>
          <t>Net deferred tax liabilities</t>
        </is>
      </c>
      <c r="B11" s="7" t="n">
        <v>-411174</v>
      </c>
      <c r="C11" s="7" t="n">
        <v>-3425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 (Details Narrative)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standard rule</t>
        </is>
      </c>
      <c r="B4" s="4" t="inlineStr">
        <is>
          <t>The
Company is subject to Hong Kong profits tax at a rate of 16.5% on their taxable income generated from operations in Hong Kong before
April 1, 2018. Starting from the financial year commencing on April 1, 2018, the two-tiered profits tax regime took effect, under which
the tax rate is 8.25% for assessable profits on the first HK$2 million and 16.5% for any assessable profits in excess of HK$2 million.</t>
        </is>
      </c>
      <c r="C4" s="4" t="inlineStr">
        <is>
          <t xml:space="preserve"> </t>
        </is>
      </c>
    </row>
    <row r="5">
      <c r="A5" s="4" t="inlineStr">
        <is>
          <t>Effective income tax percentage</t>
        </is>
      </c>
      <c r="B5" s="11" t="n">
        <v>0.165</v>
      </c>
      <c r="C5" s="4" t="inlineStr">
        <is>
          <t xml:space="preserve"> </t>
        </is>
      </c>
    </row>
    <row r="6">
      <c r="A6" s="4" t="inlineStr">
        <is>
          <t>Unrecognized tax benefits</t>
        </is>
      </c>
      <c r="B6" s="7" t="n">
        <v>0</v>
      </c>
      <c r="C6"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CHEDULE OF RELATIONSHIP WITH RELATED PARTIES (Details)</t>
        </is>
      </c>
      <c r="B1" s="2" t="inlineStr">
        <is>
          <t>12 Months Ended</t>
        </is>
      </c>
    </row>
    <row r="2">
      <c r="B2" s="2" t="inlineStr">
        <is>
          <t>Mar. 31, 2024</t>
        </is>
      </c>
    </row>
    <row r="3">
      <c r="A3" s="4" t="inlineStr">
        <is>
          <t>Mr. Man Siu Ming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hairman
    of the Board, Director, the Controlling Shareholder</t>
        </is>
      </c>
    </row>
    <row r="6">
      <c r="A6" s="4" t="inlineStr">
        <is>
          <t>Chi Yip Eng. &amp; (Trans.) Company Limited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A
    company owned as to 50% each by Ms. Wong Lai Ching and Mr. Man Chi Kwan, the parents of Mr. Man Siu Ming</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TRANSACTIONS WITH RELATED PARTIES (Details) - USD ($)</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Soil and rock transportation income charged to Chi Yip included in revenues</t>
        </is>
      </c>
      <c r="B4" s="7" t="n">
        <v>13464430</v>
      </c>
      <c r="C4" s="7" t="n">
        <v>11143138</v>
      </c>
      <c r="D4" s="7" t="n">
        <v>10483094</v>
      </c>
    </row>
    <row r="5">
      <c r="A5" s="4" t="inlineStr">
        <is>
          <t>Site management income charge to Chi Yip included in other income</t>
        </is>
      </c>
      <c r="B5" s="4" t="inlineStr">
        <is>
          <t xml:space="preserve"> </t>
        </is>
      </c>
      <c r="C5" s="5" t="n">
        <v>39184</v>
      </c>
      <c r="D5" s="4" t="inlineStr">
        <is>
          <t xml:space="preserve"> </t>
        </is>
      </c>
    </row>
    <row r="6">
      <c r="A6" s="4" t="inlineStr">
        <is>
          <t>Service fee charged by Chi Yip included in cost of sales</t>
        </is>
      </c>
      <c r="B6" s="5" t="n">
        <v>10695826</v>
      </c>
      <c r="C6" s="5" t="n">
        <v>8965091</v>
      </c>
      <c r="D6" s="5" t="n">
        <v>7522902</v>
      </c>
    </row>
    <row r="7">
      <c r="A7" s="4" t="inlineStr">
        <is>
          <t>Initial payment of finance lease – related parties</t>
        </is>
      </c>
      <c r="B7" s="5" t="n">
        <v>-139595</v>
      </c>
      <c r="C7" s="5" t="n">
        <v>-24823</v>
      </c>
      <c r="D7" s="5" t="n">
        <v>-565022</v>
      </c>
    </row>
    <row r="8">
      <c r="A8" s="4" t="inlineStr">
        <is>
          <t>Principal payment of finance lease liabilities - related parties</t>
        </is>
      </c>
      <c r="B8" s="5" t="n">
        <v>-935304</v>
      </c>
      <c r="C8" s="5" t="n">
        <v>-693666</v>
      </c>
      <c r="D8" s="5" t="n">
        <v>-227241</v>
      </c>
    </row>
    <row r="9">
      <c r="A9" s="4" t="inlineStr">
        <is>
          <t>Proceeds from Director - Man Siu Ming</t>
        </is>
      </c>
      <c r="B9" s="5" t="n">
        <v>156248</v>
      </c>
      <c r="C9" s="4" t="inlineStr">
        <is>
          <t xml:space="preserve"> </t>
        </is>
      </c>
      <c r="D9" s="4" t="inlineStr">
        <is>
          <t xml:space="preserve"> </t>
        </is>
      </c>
    </row>
    <row r="10">
      <c r="A10" s="4" t="inlineStr">
        <is>
          <t>Chi Yip Eng. &amp; (Trans.) Company Limited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oil and rock transportation income charged to Chi Yip included in revenues</t>
        </is>
      </c>
      <c r="B12" s="4" t="inlineStr">
        <is>
          <t xml:space="preserve"> </t>
        </is>
      </c>
      <c r="C12" s="5" t="n">
        <v>2830475</v>
      </c>
      <c r="D12" s="4" t="inlineStr">
        <is>
          <t xml:space="preserve"> </t>
        </is>
      </c>
    </row>
    <row r="13">
      <c r="A13" s="4" t="inlineStr">
        <is>
          <t>Site management income charge to Chi Yip included in other income</t>
        </is>
      </c>
      <c r="B13" s="4" t="inlineStr">
        <is>
          <t xml:space="preserve"> </t>
        </is>
      </c>
      <c r="C13" s="5" t="n">
        <v>39184</v>
      </c>
      <c r="D13" s="4" t="inlineStr">
        <is>
          <t xml:space="preserve"> </t>
        </is>
      </c>
    </row>
    <row r="14">
      <c r="A14" s="4" t="inlineStr">
        <is>
          <t>Service fee charged by Chi Yip included in cost of sales</t>
        </is>
      </c>
      <c r="B14" s="5" t="n">
        <v>1023137</v>
      </c>
      <c r="C14" s="5" t="n">
        <v>1162640</v>
      </c>
      <c r="D14" s="4" t="inlineStr">
        <is>
          <t xml:space="preserve"> </t>
        </is>
      </c>
    </row>
    <row r="15">
      <c r="A15" s="4" t="inlineStr">
        <is>
          <t>Finance lease expenses fees paid for Chi Yip</t>
        </is>
      </c>
      <c r="B15" s="5" t="n">
        <v>29307</v>
      </c>
      <c r="C15" s="5" t="n">
        <v>55988</v>
      </c>
      <c r="D15" s="4" t="inlineStr">
        <is>
          <t xml:space="preserve"> </t>
        </is>
      </c>
    </row>
    <row r="16">
      <c r="A16" s="4" t="inlineStr">
        <is>
          <t>Initial payment of finance lease – related parties</t>
        </is>
      </c>
      <c r="B16" s="5" t="n">
        <v>-156248</v>
      </c>
      <c r="C16" s="4" t="inlineStr">
        <is>
          <t xml:space="preserve"> </t>
        </is>
      </c>
      <c r="D16" s="4" t="inlineStr">
        <is>
          <t xml:space="preserve"> </t>
        </is>
      </c>
    </row>
    <row r="17">
      <c r="A17" s="4" t="inlineStr">
        <is>
          <t>Principal payment of finance lease liabilities - related parties</t>
        </is>
      </c>
      <c r="B17" s="5" t="n">
        <v>-322807</v>
      </c>
      <c r="C17" s="5" t="n">
        <v>-656399</v>
      </c>
      <c r="D17" s="4" t="inlineStr">
        <is>
          <t xml:space="preserve"> </t>
        </is>
      </c>
    </row>
    <row r="18">
      <c r="A18" s="4" t="inlineStr">
        <is>
          <t>Operating expenses paid to Chi Yip</t>
        </is>
      </c>
      <c r="B18" s="4" t="inlineStr">
        <is>
          <t xml:space="preserve"> </t>
        </is>
      </c>
      <c r="C18" s="5" t="n">
        <v>769</v>
      </c>
      <c r="D18" s="4" t="inlineStr">
        <is>
          <t xml:space="preserve"> </t>
        </is>
      </c>
    </row>
    <row r="19">
      <c r="A19" s="4" t="inlineStr">
        <is>
          <t>Mr. Man Siu Ming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roceeds from Director - Man Siu Ming</t>
        </is>
      </c>
      <c r="B21" s="5" t="n">
        <v>275619</v>
      </c>
      <c r="C21" s="5" t="n">
        <v>258337</v>
      </c>
      <c r="D21" s="4" t="inlineStr">
        <is>
          <t xml:space="preserve"> </t>
        </is>
      </c>
    </row>
    <row r="22">
      <c r="A22" s="4" t="inlineStr">
        <is>
          <t>Repayments to Director - Man Siu Ming</t>
        </is>
      </c>
      <c r="B22" s="5" t="n">
        <v>-623776</v>
      </c>
      <c r="C22" s="5" t="n">
        <v>-147948</v>
      </c>
      <c r="D22" s="4" t="inlineStr">
        <is>
          <t xml:space="preserve"> </t>
        </is>
      </c>
    </row>
    <row r="23">
      <c r="A23" s="4" t="inlineStr">
        <is>
          <t>Net proceeds/(repayment) from Man Siu Ming</t>
        </is>
      </c>
      <c r="B23" s="7" t="n">
        <v>-348157</v>
      </c>
      <c r="C23" s="7" t="n">
        <v>110389</v>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BALANCE WITH RELATED PARTIES (Details) - USD ($)</t>
        </is>
      </c>
      <c r="B1" s="2" t="inlineStr">
        <is>
          <t>Mar. 31, 2024</t>
        </is>
      </c>
      <c r="C1" s="2" t="inlineStr">
        <is>
          <t>Mar. 31, 2023</t>
        </is>
      </c>
    </row>
    <row r="2">
      <c r="A2" s="3" t="inlineStr">
        <is>
          <t>Related Party Transaction [Line Items]</t>
        </is>
      </c>
      <c r="B2" s="4" t="inlineStr">
        <is>
          <t xml:space="preserve"> </t>
        </is>
      </c>
      <c r="C2" s="4" t="inlineStr">
        <is>
          <t xml:space="preserve"> </t>
        </is>
      </c>
    </row>
    <row r="3">
      <c r="A3" s="4" t="inlineStr">
        <is>
          <t>Finance lease liabilities</t>
        </is>
      </c>
      <c r="B3" s="7" t="n">
        <v>3384455</v>
      </c>
      <c r="C3" s="7" t="n">
        <v>3116259</v>
      </c>
    </row>
    <row r="4">
      <c r="A4" s="4" t="inlineStr">
        <is>
          <t>Chi Yip Eng. &amp; (Trans.) Company Limite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t>
        </is>
      </c>
      <c r="B6" s="5" t="n">
        <v>392686</v>
      </c>
      <c r="C6" s="5" t="n">
        <v>1903672</v>
      </c>
    </row>
    <row r="7">
      <c r="A7" s="4" t="inlineStr">
        <is>
          <t>Accounts payable</t>
        </is>
      </c>
      <c r="B7" s="5" t="n">
        <v>279498</v>
      </c>
      <c r="C7" s="5" t="n">
        <v>236429</v>
      </c>
    </row>
    <row r="8">
      <c r="A8" s="4" t="inlineStr">
        <is>
          <t>Finance lease liabilities</t>
        </is>
      </c>
      <c r="B8" s="5" t="n">
        <v>1117351</v>
      </c>
      <c r="C8" s="5" t="n">
        <v>644275</v>
      </c>
    </row>
    <row r="9">
      <c r="A9" s="4" t="inlineStr">
        <is>
          <t>Amount due to a director</t>
        </is>
      </c>
      <c r="B9" s="7" t="n">
        <v>196906</v>
      </c>
      <c r="C9" s="7" t="n">
        <v>5450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4" customWidth="1" min="2" max="2"/>
    <col width="23" customWidth="1" min="3" max="3"/>
    <col width="14" customWidth="1" min="4" max="4"/>
  </cols>
  <sheetData>
    <row r="1">
      <c r="A1" s="1" t="inlineStr">
        <is>
          <t>SCHEDULE OF KEY TERMS OF LEASES (Details) - USD ($)</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Right-of-use assets obtained in exchange for new finance lease liabilities</t>
        </is>
      </c>
      <c r="B4" s="7" t="n">
        <v>1767504</v>
      </c>
      <c r="C4" s="7" t="n">
        <v>2153607</v>
      </c>
      <c r="D4" s="7" t="n">
        <v>2395513</v>
      </c>
    </row>
    <row r="5">
      <c r="A5" s="4" t="inlineStr">
        <is>
          <t>Weighted-average remaining lease term-finance</t>
        </is>
      </c>
      <c r="B5" s="4" t="inlineStr">
        <is>
          <t>3 years 2 months 4 days</t>
        </is>
      </c>
      <c r="C5" s="4" t="inlineStr">
        <is>
          <t>3 years 2 months 1 day</t>
        </is>
      </c>
      <c r="D5" s="4" t="inlineStr">
        <is>
          <t xml:space="preserve"> </t>
        </is>
      </c>
    </row>
    <row r="6">
      <c r="A6" s="4" t="inlineStr">
        <is>
          <t>Weighted average discount rate-finance</t>
        </is>
      </c>
      <c r="B6" s="11" t="n">
        <v>0.0622</v>
      </c>
      <c r="C6" s="11" t="n">
        <v>0.0545</v>
      </c>
      <c r="D6" s="4" t="inlineStr">
        <is>
          <t xml:space="preserve"> </t>
        </is>
      </c>
    </row>
    <row r="7">
      <c r="A7" s="4" t="inlineStr">
        <is>
          <t>Chi Yip Eng. &amp; (Trans.) Company Limited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ight-of-use assets obtained in exchange for new finance lease liabilities</t>
        </is>
      </c>
      <c r="B9" s="7" t="n">
        <v>798551</v>
      </c>
      <c r="C9" s="7" t="n">
        <v>432703</v>
      </c>
      <c r="D9" s="4" t="inlineStr">
        <is>
          <t xml:space="preserve"> </t>
        </is>
      </c>
    </row>
    <row r="10">
      <c r="A10" s="4" t="inlineStr">
        <is>
          <t>Weighted-average remaining lease term-finance</t>
        </is>
      </c>
      <c r="B10" s="4" t="inlineStr">
        <is>
          <t>3 years 5 months 1 day</t>
        </is>
      </c>
      <c r="C10" s="4" t="inlineStr">
        <is>
          <t>1 year 5 months 8 days</t>
        </is>
      </c>
      <c r="D10" s="4" t="inlineStr">
        <is>
          <t xml:space="preserve"> </t>
        </is>
      </c>
    </row>
    <row r="11">
      <c r="A11" s="4" t="inlineStr">
        <is>
          <t>Weighted average discount rate-finance</t>
        </is>
      </c>
      <c r="B11" s="11" t="n">
        <v>0.0658</v>
      </c>
      <c r="C11" s="11" t="n">
        <v>0.0562</v>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Y ANALYSIS FOR LEASE LIABILITIES (Details) - USD ($)</t>
        </is>
      </c>
      <c r="B1" s="2" t="inlineStr">
        <is>
          <t>Mar. 31, 2024</t>
        </is>
      </c>
      <c r="C1" s="2" t="inlineStr">
        <is>
          <t>Mar. 31, 2023</t>
        </is>
      </c>
    </row>
    <row r="2">
      <c r="A2" s="3" t="inlineStr">
        <is>
          <t>Related Party Transaction [Line Items]</t>
        </is>
      </c>
      <c r="B2" s="4" t="inlineStr">
        <is>
          <t xml:space="preserve"> </t>
        </is>
      </c>
      <c r="C2" s="4" t="inlineStr">
        <is>
          <t xml:space="preserve"> </t>
        </is>
      </c>
    </row>
    <row r="3">
      <c r="A3" s="4" t="inlineStr">
        <is>
          <t>2025</t>
        </is>
      </c>
      <c r="B3" s="7" t="n">
        <v>1387011</v>
      </c>
      <c r="C3" s="7" t="n">
        <v>1444834</v>
      </c>
    </row>
    <row r="4">
      <c r="A4" s="4" t="inlineStr">
        <is>
          <t>2026</t>
        </is>
      </c>
      <c r="B4" s="5" t="n">
        <v>1078815</v>
      </c>
      <c r="C4" s="5" t="n">
        <v>783110</v>
      </c>
    </row>
    <row r="5">
      <c r="A5" s="4" t="inlineStr">
        <is>
          <t>2027</t>
        </is>
      </c>
      <c r="B5" s="5" t="n">
        <v>847067</v>
      </c>
      <c r="C5" s="5" t="n">
        <v>652262</v>
      </c>
    </row>
    <row r="6">
      <c r="A6" s="4" t="inlineStr">
        <is>
          <t>2028</t>
        </is>
      </c>
      <c r="B6" s="5" t="n">
        <v>307453</v>
      </c>
      <c r="C6" s="5" t="n">
        <v>391328</v>
      </c>
    </row>
    <row r="7">
      <c r="A7" s="4" t="inlineStr">
        <is>
          <t>Finance leases, Total undiscounted lease payments</t>
        </is>
      </c>
      <c r="B7" s="5" t="n">
        <v>3745269</v>
      </c>
      <c r="C7" s="5" t="n">
        <v>3366280</v>
      </c>
    </row>
    <row r="8">
      <c r="A8" s="4" t="inlineStr">
        <is>
          <t>Less: imputed interest</t>
        </is>
      </c>
      <c r="B8" s="5" t="n">
        <v>-360814</v>
      </c>
      <c r="C8" s="5" t="n">
        <v>-250021</v>
      </c>
    </row>
    <row r="9">
      <c r="A9" s="4" t="inlineStr">
        <is>
          <t>Finance leases, Lease liabilities recognized in the Consolidated Balance Sheet</t>
        </is>
      </c>
      <c r="B9" s="5" t="n">
        <v>3384455</v>
      </c>
      <c r="C9" s="5" t="n">
        <v>3116259</v>
      </c>
    </row>
    <row r="10">
      <c r="A10" s="4" t="inlineStr">
        <is>
          <t>Chi Yip Eng. &amp; (Trans.) Company Limite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2025</t>
        </is>
      </c>
      <c r="B12" s="5" t="n">
        <v>496633</v>
      </c>
      <c r="C12" s="4" t="inlineStr">
        <is>
          <t xml:space="preserve"> </t>
        </is>
      </c>
    </row>
    <row r="13">
      <c r="A13" s="4" t="inlineStr">
        <is>
          <t>2026</t>
        </is>
      </c>
      <c r="B13" s="5" t="n">
        <v>245473</v>
      </c>
      <c r="C13" s="4" t="inlineStr">
        <is>
          <t xml:space="preserve"> </t>
        </is>
      </c>
    </row>
    <row r="14">
      <c r="A14" s="4" t="inlineStr">
        <is>
          <t>2027</t>
        </is>
      </c>
      <c r="B14" s="5" t="n">
        <v>207464</v>
      </c>
      <c r="C14" s="4" t="inlineStr">
        <is>
          <t xml:space="preserve"> </t>
        </is>
      </c>
    </row>
    <row r="15">
      <c r="A15" s="4" t="inlineStr">
        <is>
          <t>2028</t>
        </is>
      </c>
      <c r="B15" s="5" t="n">
        <v>190597</v>
      </c>
      <c r="C15" s="4" t="inlineStr">
        <is>
          <t xml:space="preserve"> </t>
        </is>
      </c>
    </row>
    <row r="16">
      <c r="A16" s="4" t="inlineStr">
        <is>
          <t>2029 and thereafter</t>
        </is>
      </c>
      <c r="B16" s="5" t="n">
        <v>124923</v>
      </c>
      <c r="C16" s="4" t="inlineStr">
        <is>
          <t xml:space="preserve"> </t>
        </is>
      </c>
    </row>
    <row r="17">
      <c r="A17" s="4" t="inlineStr">
        <is>
          <t>Finance leases, Total undiscounted lease payments</t>
        </is>
      </c>
      <c r="B17" s="5" t="n">
        <v>1265090</v>
      </c>
      <c r="C17" s="4" t="inlineStr">
        <is>
          <t xml:space="preserve"> </t>
        </is>
      </c>
    </row>
    <row r="18">
      <c r="A18" s="4" t="inlineStr">
        <is>
          <t>Less: imputed interest</t>
        </is>
      </c>
      <c r="B18" s="5" t="n">
        <v>-147739</v>
      </c>
      <c r="C18" s="4" t="inlineStr">
        <is>
          <t xml:space="preserve"> </t>
        </is>
      </c>
    </row>
    <row r="19">
      <c r="A19" s="4" t="inlineStr">
        <is>
          <t>Finance leases, Lease liabilities recognized in the Consolidated Balance Sheet</t>
        </is>
      </c>
      <c r="B19" s="7" t="n">
        <v>1117351</v>
      </c>
      <c r="C19" s="7" t="n">
        <v>644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Primega
Group Holdings Limited (the “Company”) was incorporated in the Cayman Islands on April 14, 2022 under the Companies Act as
an exempted company with limited liability. The Company conducts its primary operations of provision of (i) soil and rock transportation
services; (ii) diesel oil trading and (iii) miscellaneous construction works, including excavation and lateral support (“ELS”)
work in Hong Kong through its indirectly held wholly owned subsidiaries that are incorporated and domiciled in Hong Kong, namely Primega
Construction Engineering Co. Limited (“Primega Construction”). The Company holds Primega Construction via a wholly owned
subsidiary, namely Celestial Power Group Limited which was incorporated and is domiciled in the British Virgin Islands. Details
of the Company and its subsidiaries (together the “Company” or the “Group”) are set out in the table as follows: SCHEDULE
OF COMPANY AND SUBSIDIARIES
Date of Percentage of effective ownership Place of Principal
Name incorporation 2021 2022 incorporation activities
Primega Group Holdings Limited April 14, 2022 Parent Parent Cayman Islands Investment holdings
Celestial Power Group Limited February 22, 2022 100 % 100 % The British Investment holdings
Primega Construction Engineering Co. Limited July 31, 2018 100 % 100 % Hong Kong Provision of (i) soil and rock transportation services; (ii) diesel oil trading and (iii) miscellaneous construction works, including ELS work Reorganization Primega
Construction Engineering Co. Limited was incorporated in Hong Kong on July 31, 2018. Prior to group reorganization, Primega Construction
is wholly owned by sole shareholder, namely Mr. Man Siu Ming. In
April 2022, Primega Group Holdings Limited was incorporated under the laws of the Cayman Islands as an exempted company with limited
liability with one share issued and transferred to Mr. Man Siu Ming. On April 14, 2022, Primega Group Holdings Limited (“PGHL”)
issued 11,249,999 In
February 2022, Celestial Power Group Limited was incorporated under the laws of the BVI as the intermediate holding company of Primega
Group Holdings Limited. One share of Celestial Power Group Limited, representing its entire issued share capital, was allotted and issued
to Primega Group Holdings Limited on May 4, 2022. Pursuant
to a group reorganization (“Group Reorganization”) that concluded on June 13, 2022 (“Closing Date”), the former
sole shareholder of Primega Construction, namely Mr. Man Siu Ming transferred all the shares of Primega Construction to Celestial Power
Group Limited in consideration for the allotment and issuance of 99 On
December 5, 2023, the Controlling Shareholder sold 551,250 Following
such share exchanges, Celestial Power Group Limited and Primega Construction became the Company’s wholly-owned subsidiaries, whereas
Mr. Man Siu Ming became the controlling shareholder of the Company holding 80.4 As
part of the series of reorganization transactions to be completed before the initial public 2-for-1
share split was conducted by the Company on February
28, 2024. After the share split and as of the date of this report, 50,000
divided into 1,000,000,000
Ordinary Shares, par value US$ 0.00005
each, and the issued share capital of the Company
consists of US$ 1,125 divided
into 22,500,000 Ordinary
Shares, par value of US$ 0.00005 each.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before and after the reorganization, the results of these subsidiaries are included
in the financial statements for both periods. (“Reorganization”). After the Restructuring, the Company has 22,500,000 The
discussion and presentation of financial statements herein assumes the completion of the Restructuring, which is accounted for retroactively
as if it occurred on April 1, 2020, and the equity has been adjusted to reflect the change as wel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47" customWidth="1" min="4" max="4"/>
  </cols>
  <sheetData>
    <row r="1">
      <c r="A1" s="1" t="inlineStr">
        <is>
          <t>RELATED PARTY TRANSACTIONS (Details Narrative) - USD ($)</t>
        </is>
      </c>
      <c r="B1" s="2" t="inlineStr">
        <is>
          <t>3 Months Ended</t>
        </is>
      </c>
      <c r="D1" s="2" t="inlineStr">
        <is>
          <t>12 Months Ended</t>
        </is>
      </c>
    </row>
    <row r="2">
      <c r="B2" s="2" t="inlineStr">
        <is>
          <t>Mar. 31, 2024</t>
        </is>
      </c>
      <c r="C2" s="2" t="inlineStr">
        <is>
          <t>Mar. 31, 2023</t>
        </is>
      </c>
      <c r="D2" s="2" t="inlineStr">
        <is>
          <t>Mar. 31, 2024</t>
        </is>
      </c>
    </row>
    <row r="3">
      <c r="A3" s="4" t="inlineStr">
        <is>
          <t>Chi Yip Eng. &amp; (Trans.) Company Limit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essee, Finance Lease, Description</t>
        </is>
      </c>
      <c r="B5" s="4" t="inlineStr">
        <is>
          <t xml:space="preserve"> </t>
        </is>
      </c>
      <c r="C5" s="4" t="inlineStr">
        <is>
          <t xml:space="preserve"> </t>
        </is>
      </c>
      <c r="D5" s="4" t="inlineStr">
        <is>
          <t>The
Company has 29 finance leases with Chi Yip</t>
        </is>
      </c>
    </row>
    <row r="6">
      <c r="A6" s="4" t="inlineStr">
        <is>
          <t>Aggregate amount paid</t>
        </is>
      </c>
      <c r="B6" s="7" t="n">
        <v>479055</v>
      </c>
      <c r="C6" s="7" t="n">
        <v>656399</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Transaction, Rate</t>
        </is>
      </c>
      <c r="B9" s="4" t="inlineStr">
        <is>
          <t xml:space="preserve"> </t>
        </is>
      </c>
      <c r="C9" s="4" t="inlineStr">
        <is>
          <t xml:space="preserve"> </t>
        </is>
      </c>
      <c r="D9" s="11" t="n">
        <v>0.009599999999999999</v>
      </c>
    </row>
    <row r="10">
      <c r="A10" s="4" t="inlineStr">
        <is>
          <t>Minimum [Member] | Chi Yip Eng. &amp; (Trans.) Company Limited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Finance lease monthly payments</t>
        </is>
      </c>
      <c r="B12" s="4" t="inlineStr">
        <is>
          <t xml:space="preserve"> </t>
        </is>
      </c>
      <c r="C12" s="4" t="inlineStr">
        <is>
          <t xml:space="preserve"> </t>
        </is>
      </c>
      <c r="D12" s="7" t="n">
        <v>1482</v>
      </c>
    </row>
    <row r="13">
      <c r="A13" s="4" t="inlineStr">
        <is>
          <t>Maximum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Rate</t>
        </is>
      </c>
      <c r="B15" s="4" t="inlineStr">
        <is>
          <t xml:space="preserve"> </t>
        </is>
      </c>
      <c r="C15" s="4" t="inlineStr">
        <is>
          <t xml:space="preserve"> </t>
        </is>
      </c>
      <c r="D15" s="11" t="n">
        <v>0.0742</v>
      </c>
    </row>
    <row r="16">
      <c r="A16" s="4" t="inlineStr">
        <is>
          <t>Maximum [Member] | Chi Yip Eng. &amp; (Trans.) Company Limited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Finance lease monthly payments</t>
        </is>
      </c>
      <c r="B18" s="4" t="inlineStr">
        <is>
          <t xml:space="preserve"> </t>
        </is>
      </c>
      <c r="C18" s="4" t="inlineStr">
        <is>
          <t xml:space="preserve"> </t>
        </is>
      </c>
      <c r="D18" s="7" t="n">
        <v>43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REVENUE AND COST BY MAJOR REVENUE TYPE (Details) - USD ($)</t>
        </is>
      </c>
      <c r="B1" s="2" t="inlineStr">
        <is>
          <t>12 Months Ended</t>
        </is>
      </c>
    </row>
    <row r="2">
      <c r="B2" s="2" t="inlineStr">
        <is>
          <t>Mar. 31, 2024</t>
        </is>
      </c>
      <c r="C2" s="2" t="inlineStr">
        <is>
          <t>Mar. 31, 2023</t>
        </is>
      </c>
      <c r="D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ost</t>
        </is>
      </c>
      <c r="B4" s="7" t="n">
        <v>10695826</v>
      </c>
      <c r="C4" s="7" t="n">
        <v>8965091</v>
      </c>
      <c r="D4" s="7" t="n">
        <v>7522902</v>
      </c>
    </row>
    <row r="5">
      <c r="A5" s="4" t="inlineStr">
        <is>
          <t>HONG KONG</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5" t="n">
        <v>13464430</v>
      </c>
      <c r="C7" s="5" t="n">
        <v>11143138</v>
      </c>
      <c r="D7" s="4" t="inlineStr">
        <is>
          <t xml:space="preserve"> </t>
        </is>
      </c>
    </row>
    <row r="8">
      <c r="A8" s="4" t="inlineStr">
        <is>
          <t>Cost</t>
        </is>
      </c>
      <c r="B8" s="5" t="n">
        <v>10695826</v>
      </c>
      <c r="C8" s="5" t="n">
        <v>8965091</v>
      </c>
      <c r="D8" s="4" t="inlineStr">
        <is>
          <t xml:space="preserve"> </t>
        </is>
      </c>
    </row>
    <row r="9">
      <c r="A9" s="4" t="inlineStr">
        <is>
          <t>HONG KONG | Soil and Rock Transportation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5" t="n">
        <v>8436223</v>
      </c>
      <c r="C11" s="5" t="n">
        <v>9858453</v>
      </c>
      <c r="D11" s="4" t="inlineStr">
        <is>
          <t xml:space="preserve"> </t>
        </is>
      </c>
    </row>
    <row r="12">
      <c r="A12" s="4" t="inlineStr">
        <is>
          <t>Cost</t>
        </is>
      </c>
      <c r="B12" s="5" t="n">
        <v>6888147</v>
      </c>
      <c r="C12" s="5" t="n">
        <v>7794151</v>
      </c>
      <c r="D12" s="4" t="inlineStr">
        <is>
          <t xml:space="preserve"> </t>
        </is>
      </c>
    </row>
    <row r="13">
      <c r="A13" s="4" t="inlineStr">
        <is>
          <t>HONG KONG | Diesel Oil Trading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4" t="inlineStr">
        <is>
          <t xml:space="preserve"> </t>
        </is>
      </c>
      <c r="C15" s="5" t="n">
        <v>729930</v>
      </c>
      <c r="D15" s="4" t="inlineStr">
        <is>
          <t xml:space="preserve"> </t>
        </is>
      </c>
    </row>
    <row r="16">
      <c r="A16" s="4" t="inlineStr">
        <is>
          <t>Cost</t>
        </is>
      </c>
      <c r="B16" s="4" t="inlineStr">
        <is>
          <t xml:space="preserve"> </t>
        </is>
      </c>
      <c r="C16" s="5" t="n">
        <v>692538</v>
      </c>
      <c r="D16" s="4" t="inlineStr">
        <is>
          <t xml:space="preserve"> </t>
        </is>
      </c>
    </row>
    <row r="17">
      <c r="A17" s="4" t="inlineStr">
        <is>
          <t>HONG KONG | Miscellaneous Construction Works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5" t="n">
        <v>5028207</v>
      </c>
      <c r="C19" s="5" t="n">
        <v>554755</v>
      </c>
      <c r="D19" s="4" t="inlineStr">
        <is>
          <t xml:space="preserve"> </t>
        </is>
      </c>
    </row>
    <row r="20">
      <c r="A20" s="4" t="inlineStr">
        <is>
          <t>Cost</t>
        </is>
      </c>
      <c r="B20" s="7" t="n">
        <v>3807679</v>
      </c>
      <c r="C20" s="7" t="n">
        <v>478402</v>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REVENUE, SEGMENT INFORMATION (Details Narrative) $ in Millions</t>
        </is>
      </c>
      <c r="B1" s="2" t="inlineStr">
        <is>
          <t>12 Months Ended</t>
        </is>
      </c>
    </row>
    <row r="2">
      <c r="B2" s="2" t="inlineStr">
        <is>
          <t>Mar. 31, 2024 USD ($) Integer</t>
        </is>
      </c>
      <c r="C2" s="2" t="inlineStr">
        <is>
          <t>Mar. 31, 2023 USD ($)</t>
        </is>
      </c>
    </row>
    <row r="3">
      <c r="A3" s="3" t="inlineStr">
        <is>
          <t>Segment Reporting [Abstract]</t>
        </is>
      </c>
      <c r="B3" s="4" t="inlineStr">
        <is>
          <t xml:space="preserve"> </t>
        </is>
      </c>
      <c r="C3" s="4" t="inlineStr">
        <is>
          <t xml:space="preserve"> </t>
        </is>
      </c>
    </row>
    <row r="4">
      <c r="A4" s="4" t="inlineStr">
        <is>
          <t>Reportable segments | Integer</t>
        </is>
      </c>
      <c r="B4" s="5" t="n">
        <v>1</v>
      </c>
      <c r="C4" s="4" t="inlineStr">
        <is>
          <t xml:space="preserve"> </t>
        </is>
      </c>
    </row>
    <row r="5">
      <c r="A5" s="4" t="inlineStr">
        <is>
          <t>Remaining performance obligation | $</t>
        </is>
      </c>
      <c r="B5" s="14" t="n">
        <v>5.8</v>
      </c>
      <c r="C5" s="7"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CHEDULE OF OTHER INCOME NET (Details) - USD ($)</t>
        </is>
      </c>
      <c r="B1" s="2" t="inlineStr">
        <is>
          <t>12 Months Ended</t>
        </is>
      </c>
    </row>
    <row r="2">
      <c r="B2" s="2" t="inlineStr">
        <is>
          <t>Mar. 31, 2024</t>
        </is>
      </c>
      <c r="C2" s="2" t="inlineStr">
        <is>
          <t>Mar. 31, 2023</t>
        </is>
      </c>
      <c r="D2" s="2" t="inlineStr">
        <is>
          <t>Mar. 31, 2022</t>
        </is>
      </c>
    </row>
    <row r="3">
      <c r="A3" s="3" t="inlineStr">
        <is>
          <t>Other Income and Expenses [Abstract]</t>
        </is>
      </c>
      <c r="B3" s="4" t="inlineStr">
        <is>
          <t xml:space="preserve"> </t>
        </is>
      </c>
      <c r="C3" s="4" t="inlineStr">
        <is>
          <t xml:space="preserve"> </t>
        </is>
      </c>
      <c r="D3" s="4" t="inlineStr">
        <is>
          <t xml:space="preserve"> </t>
        </is>
      </c>
    </row>
    <row r="4">
      <c r="A4" s="4" t="inlineStr">
        <is>
          <t>Site management income</t>
        </is>
      </c>
      <c r="B4" s="4" t="inlineStr">
        <is>
          <t xml:space="preserve"> </t>
        </is>
      </c>
      <c r="C4" s="7" t="n">
        <v>39184</v>
      </c>
      <c r="D4" s="4" t="inlineStr">
        <is>
          <t xml:space="preserve"> </t>
        </is>
      </c>
    </row>
    <row r="5">
      <c r="A5" s="4" t="inlineStr">
        <is>
          <t>Sublease income</t>
        </is>
      </c>
      <c r="B5" s="4" t="inlineStr">
        <is>
          <t xml:space="preserve"> </t>
        </is>
      </c>
      <c r="C5" s="5" t="n">
        <v>143590</v>
      </c>
      <c r="D5" s="4" t="inlineStr">
        <is>
          <t xml:space="preserve"> </t>
        </is>
      </c>
    </row>
    <row r="6">
      <c r="A6" s="4" t="inlineStr">
        <is>
          <t>Sale of scrap material</t>
        </is>
      </c>
      <c r="B6" s="5" t="n">
        <v>182397</v>
      </c>
      <c r="C6" s="5" t="n">
        <v>411636</v>
      </c>
      <c r="D6" s="4" t="inlineStr">
        <is>
          <t xml:space="preserve"> </t>
        </is>
      </c>
    </row>
    <row r="7">
      <c r="A7" s="4" t="inlineStr">
        <is>
          <t>Government grants</t>
        </is>
      </c>
      <c r="B7" s="4" t="inlineStr">
        <is>
          <t xml:space="preserve"> </t>
        </is>
      </c>
      <c r="C7" s="5" t="n">
        <v>18462</v>
      </c>
      <c r="D7" s="4" t="inlineStr">
        <is>
          <t xml:space="preserve"> </t>
        </is>
      </c>
    </row>
    <row r="8">
      <c r="A8" s="4" t="inlineStr">
        <is>
          <t>Parking fines</t>
        </is>
      </c>
      <c r="B8" s="5" t="n">
        <v>-69051</v>
      </c>
      <c r="C8" s="5" t="n">
        <v>-51538</v>
      </c>
      <c r="D8" s="4" t="inlineStr">
        <is>
          <t xml:space="preserve"> </t>
        </is>
      </c>
    </row>
    <row r="9">
      <c r="A9" s="4" t="inlineStr">
        <is>
          <t>Other income</t>
        </is>
      </c>
      <c r="B9" s="5" t="n">
        <v>3051</v>
      </c>
      <c r="C9" s="5" t="n">
        <v>26797</v>
      </c>
      <c r="D9" s="4" t="inlineStr">
        <is>
          <t xml:space="preserve"> </t>
        </is>
      </c>
    </row>
    <row r="10">
      <c r="A10" s="4" t="inlineStr">
        <is>
          <t>Total other income, net</t>
        </is>
      </c>
      <c r="B10" s="7" t="n">
        <v>116397</v>
      </c>
      <c r="C10" s="7" t="n">
        <v>588131</v>
      </c>
      <c r="D10" s="7" t="n">
        <v>2012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CONTINGENCIES (Details Narrative) - Mar. 31, 2024</t>
        </is>
      </c>
      <c r="B1" s="2" t="inlineStr">
        <is>
          <t>USD ($)</t>
        </is>
      </c>
      <c r="C1" s="2" t="inlineStr">
        <is>
          <t>HKD ($)</t>
        </is>
      </c>
    </row>
    <row r="2">
      <c r="A2" s="3" t="inlineStr">
        <is>
          <t>Commitments and Contingencies Disclosure [Abstract]</t>
        </is>
      </c>
      <c r="B2" s="4" t="inlineStr">
        <is>
          <t xml:space="preserve"> </t>
        </is>
      </c>
      <c r="C2" s="4" t="inlineStr">
        <is>
          <t xml:space="preserve"> </t>
        </is>
      </c>
    </row>
    <row r="3">
      <c r="A3" s="4" t="inlineStr">
        <is>
          <t>Professional fee</t>
        </is>
      </c>
      <c r="B3" s="7" t="n">
        <v>697179</v>
      </c>
      <c r="C3" s="7" t="n">
        <v>543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20" customWidth="1" min="2" max="2"/>
    <col width="14" customWidth="1" min="3" max="3"/>
    <col width="14" customWidth="1" min="4" max="4"/>
    <col width="14" customWidth="1" min="5" max="5"/>
  </cols>
  <sheetData>
    <row r="1">
      <c r="A1" s="1" t="inlineStr">
        <is>
          <t>CAPITAL STOCK (Details Narrative) - USD ($)</t>
        </is>
      </c>
      <c r="B1" s="2" t="inlineStr">
        <is>
          <t>Feb. 28, 2024</t>
        </is>
      </c>
      <c r="C1" s="2" t="inlineStr">
        <is>
          <t>Mar. 31, 2024</t>
        </is>
      </c>
      <c r="D1" s="2" t="inlineStr">
        <is>
          <t>Mar. 31, 2023</t>
        </is>
      </c>
      <c r="E1" s="2" t="inlineStr">
        <is>
          <t>Apr. 14,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apital units authorized</t>
        </is>
      </c>
      <c r="B3" s="4" t="inlineStr">
        <is>
          <t xml:space="preserve"> </t>
        </is>
      </c>
      <c r="C3" s="4" t="inlineStr">
        <is>
          <t xml:space="preserve"> </t>
        </is>
      </c>
      <c r="D3" s="4" t="inlineStr">
        <is>
          <t xml:space="preserve"> </t>
        </is>
      </c>
      <c r="E3" s="5" t="n">
        <v>50000000</v>
      </c>
    </row>
    <row r="4">
      <c r="A4" s="4" t="inlineStr">
        <is>
          <t>Common stock, shares authorized</t>
        </is>
      </c>
      <c r="B4" s="5" t="n">
        <v>1000000000</v>
      </c>
      <c r="C4" s="5" t="n">
        <v>1000000000</v>
      </c>
      <c r="D4" s="5" t="n">
        <v>1000000000</v>
      </c>
      <c r="E4" s="5" t="n">
        <v>500000000</v>
      </c>
    </row>
    <row r="5">
      <c r="A5" s="4" t="inlineStr">
        <is>
          <t>Common stock, par value</t>
        </is>
      </c>
      <c r="B5" s="6" t="n">
        <v>5e-05</v>
      </c>
      <c r="C5" s="6" t="n">
        <v>5e-05</v>
      </c>
      <c r="D5" s="6" t="n">
        <v>5e-05</v>
      </c>
      <c r="E5" s="8" t="n">
        <v>0.0001</v>
      </c>
    </row>
    <row r="6">
      <c r="A6" s="4" t="inlineStr">
        <is>
          <t>Share split</t>
        </is>
      </c>
      <c r="B6" s="4" t="inlineStr">
        <is>
          <t>2-for-1
share split</t>
        </is>
      </c>
      <c r="C6" s="4" t="inlineStr">
        <is>
          <t xml:space="preserve"> </t>
        </is>
      </c>
      <c r="D6" s="4" t="inlineStr">
        <is>
          <t xml:space="preserve"> </t>
        </is>
      </c>
      <c r="E6" s="4" t="inlineStr">
        <is>
          <t xml:space="preserve"> </t>
        </is>
      </c>
    </row>
    <row r="7">
      <c r="A7" s="4" t="inlineStr">
        <is>
          <t>Capital units</t>
        </is>
      </c>
      <c r="B7" s="7" t="n">
        <v>50000</v>
      </c>
      <c r="C7" s="4" t="inlineStr">
        <is>
          <t xml:space="preserve"> </t>
        </is>
      </c>
      <c r="D7" s="4" t="inlineStr">
        <is>
          <t xml:space="preserve"> </t>
        </is>
      </c>
      <c r="E7" s="4" t="inlineStr">
        <is>
          <t xml:space="preserve"> </t>
        </is>
      </c>
    </row>
    <row r="8">
      <c r="A8" s="4" t="inlineStr">
        <is>
          <t>Capital units issued</t>
        </is>
      </c>
      <c r="B8" s="7" t="n">
        <v>1125</v>
      </c>
      <c r="C8" s="4" t="inlineStr">
        <is>
          <t xml:space="preserve"> </t>
        </is>
      </c>
      <c r="D8" s="4" t="inlineStr">
        <is>
          <t xml:space="preserve"> </t>
        </is>
      </c>
      <c r="E8" s="4" t="inlineStr">
        <is>
          <t xml:space="preserve"> </t>
        </is>
      </c>
    </row>
    <row r="9">
      <c r="A9" s="4" t="inlineStr">
        <is>
          <t>Common stock, shares issued</t>
        </is>
      </c>
      <c r="B9" s="5" t="n">
        <v>22500000</v>
      </c>
      <c r="C9" s="5" t="n">
        <v>22500000</v>
      </c>
      <c r="D9" s="5" t="n">
        <v>22500000</v>
      </c>
      <c r="E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Narrative) - IPO [Member] - USD ($)</t>
        </is>
      </c>
      <c r="B1" s="2" t="inlineStr">
        <is>
          <t>Jul. 22, 2024</t>
        </is>
      </c>
      <c r="C1" s="2" t="inlineStr">
        <is>
          <t>Mar. 06, 2024</t>
        </is>
      </c>
    </row>
    <row r="2">
      <c r="A2" s="3" t="inlineStr">
        <is>
          <t>Subsequent Event [Line Items]</t>
        </is>
      </c>
      <c r="B2" s="4" t="inlineStr">
        <is>
          <t xml:space="preserve"> </t>
        </is>
      </c>
      <c r="C2" s="4" t="inlineStr">
        <is>
          <t xml:space="preserve"> </t>
        </is>
      </c>
    </row>
    <row r="3">
      <c r="A3" s="4" t="inlineStr">
        <is>
          <t>Shares, per share</t>
        </is>
      </c>
      <c r="B3" s="4" t="inlineStr">
        <is>
          <t xml:space="preserve"> </t>
        </is>
      </c>
      <c r="C3" s="7" t="n">
        <v>4</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ffering of shares</t>
        </is>
      </c>
      <c r="B6" s="5" t="n">
        <v>1500000</v>
      </c>
      <c r="C6" s="4" t="inlineStr">
        <is>
          <t xml:space="preserve"> </t>
        </is>
      </c>
    </row>
    <row r="7">
      <c r="A7" s="4" t="inlineStr">
        <is>
          <t>Offering of shares, per share</t>
        </is>
      </c>
      <c r="B7" s="7" t="n">
        <v>4</v>
      </c>
      <c r="C7" s="4" t="inlineStr">
        <is>
          <t xml:space="preserve"> </t>
        </is>
      </c>
    </row>
    <row r="8">
      <c r="A8" s="4" t="inlineStr">
        <is>
          <t>Gross proceeds from ipo</t>
        </is>
      </c>
      <c r="B8" s="7" t="n">
        <v>6000000</v>
      </c>
      <c r="C8" s="4" t="inlineStr">
        <is>
          <t xml:space="preserve"> </t>
        </is>
      </c>
    </row>
    <row r="9">
      <c r="A9" s="4" t="inlineStr">
        <is>
          <t>Sale of offering, shares</t>
        </is>
      </c>
      <c r="B9" s="5" t="n">
        <v>250000</v>
      </c>
      <c r="C9" s="4" t="inlineStr">
        <is>
          <t xml:space="preserve"> </t>
        </is>
      </c>
    </row>
    <row r="10">
      <c r="A10" s="4" t="inlineStr">
        <is>
          <t>Sale of offering, per share</t>
        </is>
      </c>
      <c r="B10" s="7" t="n">
        <v>4</v>
      </c>
      <c r="C10" s="4" t="inlineStr">
        <is>
          <t xml:space="preserve"> </t>
        </is>
      </c>
    </row>
    <row r="11">
      <c r="A11" s="4" t="inlineStr">
        <is>
          <t>Total gross proceeds</t>
        </is>
      </c>
      <c r="B11" s="7" t="n">
        <v>1000000</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include all accounts of the Company and its wholly owned subsidiaries (Collectively, the “Company”)
and have been prepared in accordance with accounting principles generally accepted in the United States of America (“US GAAP). Consolidation The
consolidated financial statements include the financial statements of the Company and its subsidiaries. All inter-company transactions
and balances between the Company and its subsidiaries have been eliminated upon consolidation. Measurement
of credit losses on financial instruments On
April 1, 2019, the Company adopted ASU 2016-13, “Financial Instruments — Credit Losses (Topic 326) — Measurement of
Credit Losses on Financial Instruments,” for financial assets at amortized cost including accounts receivable, refundable deposits,
other receivables, and retention receivable.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credit losses associated with the accounts receivables, accounts receivable - related party, contract assets (retention receivable),
and other receivables. Management believes that the estimates utilized in preparing its consolidated financial statements are reasonable
and prudent. Actual results could differ from these estimates. The
measurement of the expected credit loss allowance for financial assets measured at amortized cost is an area that requires the use of
significant assumptions about future economic conditions and credit behavior (e.g. the likelihood of customers defaulting and the resulting
losses). A number of significant judgements are also required in applying the accounting requirements for measuring expected credit loss,
such as:
● Assessing
relevant historical and forward-looking quantitative and qualitative information.
● Choosing
appropriate models and assumptions for the measurement of expected credit loss. Risks
and uncertainties The
main operations of the Company are located in Hong Kong. Accordingly, the Company’s business, financial condition, and results
of operations may be influenced by political, economic, and legal environments in Hong Kong, as well as by the general state of the economy
in Hong Kong. The Company’s results may be adversely affected by changes in the political, regulatory and social conditions in
Hong Kong.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Concentration
risks Significant
customers and suppliers are those that account for greater than 10% if the Company’s revenue and purchase, respectively. During
the years ended March 31, 2024 and 2023, there were four and three customers generated income which accounted for over 10% of the total
revenue generated for both years. The details are as follows: SCHEDULES
OF CONCENTRATION RISKS
As of March 31,
2023 2024
Customer A 25.40 % 0 %
Customer B 42.67 % 25.37 %
Customer C 20.19 % 34.44 %
Customer D 0 % 18.66 %
Customer E 0 % 10.41 % As
of March 31, 2024 and 2023, accounts receivable due from these customers as a percentage of consolidated accounts receivable are as follows:
As of March 31,
2023 2024
Customer A 32.82 % 7.40 %
Customer B 48.25 % 21.52 %
Customer C 10.22 % 55.47 %
Customer D 0 % 0.16 %
Customer E 0 % 2.32 % During
the years ended March 31, 2024 and 2023, there were three and four suppliers accounted for over 10% of the total subcontracting fees,
cost of fuel oils for that year. The details are as follows:
As of March 31,
2023 2024
Customer A 16.43 % 13.83 %
Supplier B 13.92 % 0 %
Supplier C 23.61 % 2.88 %
Supplier D 17.72 % 4.21 %
Supplier E 0 % 21.18 %
Supplier F 2.35 % 16.24 % As
of March 31, 2024 and 2023, accounts payable due to these suppliers as a percentage of consolidated accounts payable are as follows:
As of March 31,
2023 2024
Customer A 8.25 % 12.03 %
Supplier C 30.91 % 10.63 %
Supplier D 39.52 % 8.19 %
Supplier E 0 % 13.95 %
Supplier F 4.51 % 30.92 % Note:
The Customer A mentioned in above is a related party of the Company. Foreign
currency translation and transaction and Convenience translation The
Company’s reporting currency is the USD. The Company’s operations are principally conducted in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income. The
exchanges rates used for translation from Hong Kong dollar to USD was 7.8000 ,
a pegged rate determined by the linked exchange rate system in Hong Kong. This pegged rate was used to translate Company’s balance
sheets, income statement items and cash flow items for 2024, and 2022. Certain
Risks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trade and other receivables (exclude prepayments), retention receivables and cash and bank
deposits presented on the consolidated statements of financial position. The Company has no other financial assets which carry significant
exposure to credit risk. Interest
rate risk: The
Company is exposed to interest rate risk primarily relates to the variable-rate bank loans and is mainly concentrated on the fluctuation
of Hong Kong Prime Rate arising from the Company’s bank loans. The Company has not used any derivative instruments to mitigate
its exposure associated with interest rate risk. Labor
Price Risk Our
business requires a substantial number of personnel. Any failure to retain stable and dedicated labor by us may lead to disruption to
our business operations. Although we have not experienced any labor shortage to date, we have observed an overall tightening and increasingly
competitive labor market. We have experienced, and expect to continue to experience, increases in labor costs due to increases in salary,
social benefits and employee headcount. We compete with other companies in our industry and other labor-intensive industries for labor,
and we may not be able to offer competitive remuneration and benefits compared to them. If we are unable to manage and control our labor
costs, our business, financial condition and results of operations may be materially and adversely affected.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60 days, including the
servicing of financial obligations; this excludes the potential impact of extreme circumstances that cannot reasonably be predicted,
such as natural disasters.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Quoted prices in active markets for identical assets or liabilities
● Level
2: Observable, market-based inputs, other than quoted prices, in active markets for identical asset or.
● Level
3: Unobservable inputs to the valuation methodology that are significant to the measurement of the fair value of the assets or liabilities. The
Company’s financial instrument include cash and cash equivalents, accounts receivable, retention receivable, deposit and other
receivable, accounts payables, accruals and other current liabilities, bank loans, lease liabilities and due to a director. The carrying
amounts of these financial instruments approximate their fair values due to the short-term nature of these instruments. For lease liabilities,
fair value approximates their carrying value at the year end as the interest rates used to discount the host contracts approximate market
rates. The carrying amount of the long-term bank loan approximates its fair value due to the fact that the related interest rate approximates
the interest rates currently offered by financial institutions for similar debt instruments of comparable maturities. The
Company noted no transfers between levels during any of the periods presented. The Company did not have any instruments that were measured
at fair value on a recurring nor non-recurring basis as of March 31, 2024 and 2023. Related
parties The
Company adopted ASC 850, Related Party Disclosures, for the identification of related parties and disclosure of related party transactions. Cash
and cash equivalents Cash
and cash equivalents consist of petty cash on hand and cash held in banks, which are highly liquid and have original maturities of three
months or less and are unrestricted as to withdrawal or use. The Company maintains all bank accounts in Hong Kong. Cash balances in bank
accounts in Hong Kong are protected under Deposit Protection Scheme in accordance with the Deposit Protection Scheme Ordinance. The maximum
protection is up to HK$ 500,000 Accounts
Receivable, net Accounts
receivable represents an unconditional right to consideration arising from our performance under contracts with customers. The Company
grant credit to customers, without collateral, under normal payment terms (typically 30 to 150 days, but may be longer depending on their
reputation and transaction history). Generally, invoicing occurs within 45 days after the related works are performed. The carrying value
of such receivable, net of the expected credit loss and allowance for doubtful accounts, represents its estimated realizable value. The
Company expect to collect the outstanding balance of current accounts receivable, net within one year. The Company has elected to use
probability of default and loss given default method to estimate allowance for credit loss. For
those past due balances over 1 year and other higher risk receivables identified by management are reviewed individually for collectability.
In establishing an allowance for credit losses, the Company uses reasonable and supportable information, which is based on historical
collection experience, the financial condition of its customers, billing disputes and assumptions for the future movement of different
economic drivers and how these drivers will affect each other. Probability of default constitutes a key input in measuring allowance
for credit losses. Probability of default is an estimate of the likelihood of default over a given time horizon, the calculation of which
includes historical data, assumptions and expectations of future conditions.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Retention
receivable Certain
of our contracts contain retention provisions whereby a portion of the revenue earned is withheld from payment as a form of security
until contractual provisions are satisfied. Retention receivable were assessed for impairment in accordance with ASC 326. 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Contract
liabilities Contract
liabilities consist of payment received from customers in excess of revenue recognized. Contract
assets and liabilities are reported in a net position on a contract-by-contract basis at the end of each reporting period. Property,
plant and equipment Property,
plant and equipment is stated at historical cost less accumulated depreciation and impairment losses. Historical cost includes expenditure
that is directly attributable to the acquisition of the items. Major
modifications or refurbishments which extend the useful life of the assets are capitalized and depreciated over the adjusted remaining
useful life of the assets. The
Property, plant and equipment is calculated using the straight-line method over their estimated useful lives, as follows: SCHEDULE
OF ESTIMATED USEFUL LIVES
Machinery 5
Motor
Vehicles 5
Office
equipment 5
Leasehold
improvement 2 The
assets’ useful lives are reviewed, and adjusted if appropriate, at the end of each reporting period. Upon
retirements or disposition of property, plant and equipment, the cost and related accumulated depreciation are removed any resulting
gain or loss is recognized in consolidated statements of operations and comprehensive income. The cost of maintenance and repairs is
charged to expenses as incurred. Impairment
of long 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Commitments
and contingencies In
the normal course of business, the Company is subject to commitments and contingencies, including operating lease and finance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he
professional fee that the Company committed to pay upon closing of IPO but yet paid as of March 31, 2024 amounted to HK$ 5,438,000 697,179 Revenue
recognition In
May 2014, the FASB issued Topic 606, “Revenue from Contracts with Customers”. This topic clarifies the principles for recognizing
revenue and develops a common revenue standard for U.S. GAAP. Simultaneously, this topic supersedes the revenue recognition requirements
in Topic 605, Revenue Recognition, and most industry-specific guidance throughout the Industry Topics of the Codification. The
Company performs a majority of services including provision of (i) soil and rock transportation services (ii) trading of diesel oil and
(iii) miscellaneous construction works, including ELS work under master agreements. A contractual agreement exists when each party involved
approves and commits to the agreement, the rights of the parties and payment terms are identified, the agreement has commercial substance,
and collectability of consideration is probable. Provision
of soil and rock transportation services The
Company derives revenues primarily from the provision of soil and rock transportation services using tipper trucks. The contracts with
customers generally contain a single performance obligation and revenue is recognized at a single point in time when it has transported
the soil and rock out of the construction site. The
income from operating soil and rock transportation business would depend on the volume of soil and rock transported and the price charged
per unit of rock. Pricing for the Company’s services is generally a fixed unit price. Payments are received within 30 to 150 days
upon completion of performance obligation but can vary based on the nature of the service provided and certain other factors. The
Company recognizes revenue on a gross basis as the Company controls the services. The Company is primarily responsible for fulfilling
the promise, assumes risk of loss, has discretion in setting the prices for the services to its customers, and has the ability to direct
the use of the services provided by third parties. Trading
of diesel oil The
Company sells diesel oil to customers. Those sales predominantly contain a single performance obligation and revenue is recognized at
a single point in time when ownership, risks and rewards transfer, being the point of time of which the goods are delivered to customer
at the site. Construction
works Construction
services are performed for the sole benefit of our customers, whereby the assets being created or maintained are controlled by the customer
and the services we perform do not have alternative benefits for us. Contract revenue is recognized as our obligations are satisfied
over time consistent with our services are performed and customers simultaneously receive and consume the benefits the Company provide. The
Company recognizes contract revenue over time, as performance obligations are satisfied, due to the continuous transfer of control to
the customer in accordance with ASC Topic 606, Revenue from Contracts with Customers. Upon adoption of ASC Topic 606, contracts which
include construction services are generally accounted for as a single deliverable (a single performance obligation) and are no longer
segmented between types of services. The Company has not bundled any goods or services that are not considered distinct. Output
measures such as construction works delivered are utilized to assess progress against specific contractual performance obligations for
construction services. The selection of the method to measure progress towards completion requires judgment and is based on the nature
of the services to be provided. The Company expects the reference to the invoice issued by the Company depicts the Company’s performance
in transferring control of goods or services promised to customers for their construction projects, the Company satisfies the performance
obligation over time and therefore, the output method using construction works delivered best represents the measure of progress against
the performance obligations incorporated within the contractual agreements. This method captures the amount of works delivered pursuant
to contracts and is used only when performance does not produce significant amounts of work in process prior to complete satisfaction
of the performance obligation and the gross billing value of contracting work can be measured reliably. The
typical length of construction work can range from 3 months to 1 year, depending on the size and complexity of the project. For smaller
projects, the construction period may be on the shorter end of that range, while larger, more complex projects can take closer to a year
or even longer. The nature of the Company’s
construction contracts gives rise to several types of variable consideration, including unpriced change orders and claims. The Company
mainly considers the change orders as the contract modification. And the Company accounted for the contract modification as if it were
a part of the existing contract as the remaining services are not distinct and, therefore, form part of a single performance obligation
that is partially satisfied at the date of the contract modification. Variable consideration related to construction projects may be incurred due to amendments to the scope of work or
remeasurement of quantities, which can impact the transaction price and amount of revenue recognized. The final transaction price and
revenue recorded may differ from initial estimates contract sum based on these variable factors. The amount of variable consideration is included in the transaction price only to the extent that it is highly probable
that such an inclusion will not result in a significant revenue reversal in the future when the uncertainty associated with the variable
consideration is subsequently resolved. At the end of each
reporting period, the Company updates the estimated transaction price to represent faithfully the circumstances present at the end of the
reporting period. Cost
of sales Cost
of sales consists primarily of subcontracting fees, cost of fuel oils, direct labor costs and other overhead costs that are directly
attributable to services provided. General
and administrative expenses Our general
and administrative expenses consisted mainly of staff costs, transportation costs relevant to administrative use, amortization of right-of-use assets for operating leases and finance leases (motor
vehicles for administrative purposes and temporarily idle machinery due to construction design problems), provision of credit loss,
legal and professional fees, insurance expenses, office and rental expenses and other miscellaneous expenses. Interest Expense Our interest expense
is mainly related to our interest expenses incurred by finance leases of motor vehicles and machinery and bank borrowings. Leases In
February 2016, the FASB issued For
any new or modified lease, the Company determines whether a contract is or contains a lease at the inception of the contract. The Company
records right-of-use (“ROU”) assets and lease obligations for its finance and operating leases, which are initially recognized
based on the discounted future lease payments over the term of the leas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the classes of buildings, the Company has elected to not separate lease from non-lease components. For leases
in which the lease and non-lease components have been combined, the non-lease components includes expenses such as common area maintenance,
utilities, and repairs and maintenance.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March 31, 2024, and 2022,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Recent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4</t>
        </is>
      </c>
    </row>
    <row r="3">
      <c r="A3" s="3" t="inlineStr">
        <is>
          <t>Receivables [Abstract]</t>
        </is>
      </c>
      <c r="B3" s="4" t="inlineStr">
        <is>
          <t xml:space="preserve"> </t>
        </is>
      </c>
    </row>
    <row r="4">
      <c r="A4" s="4" t="inlineStr">
        <is>
          <t>ACCOUNTS RECEIVABLE, NET</t>
        </is>
      </c>
      <c r="B4" s="4" t="inlineStr">
        <is>
          <t xml:space="preserve">3. ACCOUNTS RECEIVABLE, NET Accounts
receivable, net, consists of the following: SCHEDULE
OF ACCOUNTS RECEIVABLE, NET
As of March 31,
2023 2024
USD USD
Accounts receivable 4,185,047 5,079,381
Less: allowance for credit loss (286,152 ) (168,179 )
Accounts receivable, net 3,898,895 4,911,202 The
movements in the credit loss provision for doubtful accounts for the years ended March 31, 2023 and 2024 were as follows: SCHEDULE
OF MOVEMENTS IN THE CREDIT LOSS PROVISION FOR DOUBTFUL ACCOUNTS
As of March 31,
2023 2024
USD USD
Balance at beginning of the year 108,819 286,152
Additions/ (reversal) 177,452 (11,563 )
Less: write-off (119 ) (106,410 )
Balance at end of the year 286,152 168,179 Accounts
receivable, net – related parties, consists of the following: SCHEDULE
OF ACCOUNTS RECEIVABLE, NET - RELATED PARTIES
As of March 31,
2023 2024
USD USD
Accounts receivable – related parties 1,949,839 416,249
Less: allowance for credit loss (46,167 ) (23,563 )
Accounts receivable, net – related parties 1,903,672 392,686 The
movements in the credit loss provision for doubtful accounts for the years ended March 31, 2023 and 2024 were as follows: SCHEDULE
OF MOVEMENTS IN THE CREDIT LOSS PROVISION FOR DOUBTFUL ACCOUNTS
As
of March 31,
2023 2024
USD USD
Balance
at beginning of the year 24,126 46,167
Additions/
(reversal) 22,041 (22,604)
Balance
at end of the year 46,167 23,563
The
expected credit loss on accounts receivables is calculated in probability of default and loss given default method by reference to past
due status of the individual debtor and an analysis of the debtor’s current financial position, adjusted for factors that are specific
to the debtor, future economic conditions of the industry in which the debtors operate and an assessment of both the current as well
as the forecast direction of conditions as of March 31, 2023 and 2024. The Company expects to collect all accounts receivable as of March
31, 2024 within one year. The
Company classifies its accounts receivable portfolio based on the industry of customers as those receivables sharing similar risk characteristics.
The credit assessment is subject to continual review by Finance &amp; Accounting Department at least annually. This assessment includes
procedures to estimate the allowance and test the adequacy of and appropriateness of the resulting balance. The level of the allowance
is based upon management’s evaluation of payment history, historical default and loss experience, current and projected economic
conditions in which the debtors operate. The
Company performed internal credit rating assessment on customers, based on quantitative and qualitative factors (e.g. listed companies
or nor, type of collateral, relationship between creditor and debtor, historical information of the debtor in the market, historical
payment behaviors, etc). Credit rating system is constructed with reference to Moody’s. Credit rating ranges from Aaa, Aa, A…
to Ca-C, D. A credit rating is assigned to debtor on the initial date by using the above assessment methodology and subject to periodical
reviews. Internal
credit ratings form a significant input to the model derived CECL PDs. The Company’s customers are mainly engaged in Transportation
industry and Construction industry. For majority of customers. internal credit ratings are determined based on quantitative and qualitative
factors (e.g.. type of collateral, relationship between creditor and debtor historically collection performance, historical information
of the debtor in the market etc.) and conducted with reference to Moody’s rating methodology considering financial positions, business
diversity, financial leverage, and financial policies of customers. Irrespective
of the outcome of the above assessment, the Company presumes that the credit risk has increased significantly for those outstanding balance
aged over 1 year, unless the Company has reasonable and supportable information that demonstrates otherwise. The
Company writes off an account receivable when there is information indicating that the debtor is in server financial difficulty and there
is no realistic prospect of recovery, e.g. when the debtor has been placed under liquidation or has entered into bankruptcy proceedings,
or when the account receivables are no repayment for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01:16Z</dcterms:created>
  <dcterms:modified xmlns:dcterms="http://purl.org/dc/terms/" xmlns:xsi="http://www.w3.org/2001/XMLSchema-instance" xsi:type="dcterms:W3CDTF">2024-08-12T21:01:16Z</dcterms:modified>
</cp:coreProperties>
</file>